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Stock Payable" sheetId="12" state="visible" r:id="rId12"/>
    <sheet xmlns:r="http://schemas.openxmlformats.org/officeDocument/2006/relationships" name="Related Party Activity" sheetId="13" state="visible" r:id="rId13"/>
    <sheet xmlns:r="http://schemas.openxmlformats.org/officeDocument/2006/relationships" name="Commitments and Contingencies"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tockholder_s Equity (Deficit)"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Recent Accounting Pronounceme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Related Party Activity (Tables)" sheetId="23" state="visible" r:id="rId23"/>
    <sheet xmlns:r="http://schemas.openxmlformats.org/officeDocument/2006/relationships" name="Commitments and Contingencies ("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Nature of Operations and Summ_3" sheetId="27" state="visible" r:id="rId27"/>
    <sheet xmlns:r="http://schemas.openxmlformats.org/officeDocument/2006/relationships" name="Going Concern (Details Narrativ" sheetId="28" state="visible" r:id="rId28"/>
    <sheet xmlns:r="http://schemas.openxmlformats.org/officeDocument/2006/relationships" name="Recent Accounting Pronounceme_3"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Accounts Payable and Accrued _3" sheetId="32" state="visible" r:id="rId32"/>
    <sheet xmlns:r="http://schemas.openxmlformats.org/officeDocument/2006/relationships" name="Stock Payable (Details Narrativ" sheetId="33" state="visible" r:id="rId33"/>
    <sheet xmlns:r="http://schemas.openxmlformats.org/officeDocument/2006/relationships" name="Related Party Activity (Details" sheetId="34" state="visible" r:id="rId34"/>
    <sheet xmlns:r="http://schemas.openxmlformats.org/officeDocument/2006/relationships" name="Related Party Activity - Summar"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Convertible Notes Payable (Deta" sheetId="38" state="visible" r:id="rId38"/>
    <sheet xmlns:r="http://schemas.openxmlformats.org/officeDocument/2006/relationships" name="Convertible Notes Payable - Sch" sheetId="39" state="visible" r:id="rId39"/>
    <sheet xmlns:r="http://schemas.openxmlformats.org/officeDocument/2006/relationships" name="Derivative Liabilities - Schedu" sheetId="40" state="visible" r:id="rId40"/>
    <sheet xmlns:r="http://schemas.openxmlformats.org/officeDocument/2006/relationships" name="Stockholder_s Equity (Deficit)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t>
        </is>
      </c>
    </row>
    <row r="4">
      <c r="A4" s="4" t="inlineStr">
        <is>
          <t>Entity Registrant Name</t>
        </is>
      </c>
      <c r="B4" s="4" t="inlineStr">
        <is>
          <t>Sunstock, Inc.</t>
        </is>
      </c>
    </row>
    <row r="5">
      <c r="A5" s="4" t="inlineStr">
        <is>
          <t>Entity Central Index Key</t>
        </is>
      </c>
      <c r="B5" s="4" t="inlineStr">
        <is>
          <t>0001559157</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19677703</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4 – PROPERTY AND EQUIPMENT
March 31, 2020 December 31, 2019
Furniture and equipment $ 58,460 $ 58,460
Less – accumulated depreciation (51,183 ) (48,987 )
$ 7,277 $ 9,473 Depreciation expense for the three months ended March 31, 2020 and
2019 was $2,196 and $4,08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0</t>
        </is>
      </c>
    </row>
    <row r="3">
      <c r="A3" s="3" t="inlineStr">
        <is>
          <t>Payables and Accruals [Abstract]</t>
        </is>
      </c>
    </row>
    <row r="4">
      <c r="A4" s="4" t="inlineStr">
        <is>
          <t>Accounts Payable and Accrued Expenses</t>
        </is>
      </c>
      <c r="B4" s="4" t="inlineStr">
        <is>
          <t xml:space="preserve">NOTE 5 – ACCOUNTS PAYABLE AND ACCRUED EXPENSES
March 31, 2020 December 31, 2019
Accounts payable $ 15,452 $ -
Accrued consultant fees 143,753 130,000
Accrued audit fees 85,528 52,916
Expenses owed consultant 22,668 33,480
Accrued settlement fees - 26,640
Accrued interest payable 96 415,823
Other accrued expenses 5,090 1,255
$ 272,587 $ 66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Payable</t>
        </is>
      </c>
      <c r="B1" s="2" t="inlineStr">
        <is>
          <t>3 Months Ended</t>
        </is>
      </c>
    </row>
    <row r="2">
      <c r="B2" s="2" t="inlineStr">
        <is>
          <t>Mar. 31, 2020</t>
        </is>
      </c>
    </row>
    <row r="3">
      <c r="A3" s="3" t="inlineStr">
        <is>
          <t>Stock Payable</t>
        </is>
      </c>
    </row>
    <row r="4">
      <c r="A4" s="4" t="inlineStr">
        <is>
          <t>Stock Payable</t>
        </is>
      </c>
      <c r="B4" s="4" t="inlineStr">
        <is>
          <t>NOTE 6 – STOCK PAYABLE During December 2019, a third party deposited
$150,000 in an escrow account in exchange for 200,000,000 shares of Series A Preferred Stock and 100,000,000 common stock warrants.
The funds were used as part of the payments of convertible notes payable in January 2020. The preferred stock has not been issued
as of the date of this filing. In January and February 2020, a related party
deposited $200,000 in an escrow account in exchange for 400,000,000 shares of Series A Preferred Stock. The funds were used as
part of the payments of convertible notes payable in January 2020. The preferred stock has not been issued as of the date of this
filing. In January 2020, a third party deposited $200,000
in an escrow account in exchange for 400,000,000 shares of Series A Preferred Stock and 100,000,000 common stock warrants. The
funds were used as part of the payments of convertible notes payable in January 2020. The preferred stock has not been issued as
of the date of this filing. The Series A Preferred Stock have a dividend
rate of 8%, which increases to 15% after two years and are cumulative. Upon a liquidation, the shareholders shall receive $0.013
per share before any distribution is made to any junior shares. Shareholders shall have the right to convert any number of their
shares into common shares at any time. The conversion shall be equal to the greater of 1) one share of common stock if the market
value of the common stock is at or above $0.001 per share, or 2) if the market value of the common stock is below $0.001 per share,
then the conversion shall be the number of shares to be converted times the conversion rate of $0.001 divided by the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3 Months Ended</t>
        </is>
      </c>
    </row>
    <row r="2">
      <c r="B2" s="2" t="inlineStr">
        <is>
          <t>Mar. 31, 2020</t>
        </is>
      </c>
    </row>
    <row r="3">
      <c r="A3" s="3" t="inlineStr">
        <is>
          <t>Related Party Transactions [Abstract]</t>
        </is>
      </c>
    </row>
    <row r="4">
      <c r="A4" s="4" t="inlineStr">
        <is>
          <t>Related Party Activity</t>
        </is>
      </c>
      <c r="B4" s="4" t="inlineStr">
        <is>
          <t xml:space="preserve">NOTE 7 - RELATED PARTY ACTIVITY During the three months ended March 31, 2020,
the Company’s chief executive officer purchased 400,000,000 shares of Series A Preferred Stock for $200,000. The funds were
used as part of the payments of convertible notes payable in January 2020. The preferred stock has not been issued as of the date
of this filing. During the three months ended March 31, 2020,
the Company’s chief executive officer was granted 80,000,000 shares of the Company’s common stock for services for
the period January 1, 2020 through June 30,2020. The shares were valued at $208,000 based on the closing price on the grant date.
$104,000 was recorded as employee compensation expense and $104,000 was recorded as prepaid expense. During the three months ended March 31, 2020,
Ramnik Clair, the Company’s senior VP and a director, purchased 36,000,000 shares of the Company’s common stock valued
at $424,800 based on the closing price on the grant date. $421,200 was recorded as employee compensation expense and $3,600 was
recorded as other receivables. During the three months ended March 31, 2020,
the Company was provided loans totaling $151,338 by the Company’s chief executive officer. The loans bear interest at 6%
per annum. During the three months ended March 31, 2020, $232,206 in notes payable and accrued interest to the Company’s
chief executive officer were converted to 229,737,650 shares of the Company’s common stock valued at $414,238 based on the
closing price on the grant dates. $182,032 was recorded as loss on settlement of related party debt. During the year ended December 31, 2019, the
Company’s chief executive officer purchased 302,000,000 shares of the Company’s common stock below market price for
$172,850. $4,798,150 was recorded as stock-based compensation in the accompanying statement of operations. During the year ended December 31, 2019, the
Company was provided loans totaling $78,400 by the Company’s chief executive officer. The loans bear interest at 6% per annum.
During the year ended December 31, 2019, the Company’s chief executive officer received 186,908,000 shares of common stock
below market value in exchange for $186,908 in notes payable related party. $346,073 was recorded as a loss from settlement of
debt with related party in the accompanying statement of operations. During the year ended December 31, 2019, the
parents of Jason C. Chang, the Company’s Chief Executive Officer and a director, purchased a combined total of 90,000,000
shares of the Company’s common stock for $25,000 cash. The shares were purchased below market price and $975,000 in stock-based
compensation expense was recorded. During the year ended December 31, 2019, Ramnik
Clair, the Company’s senior VP and a director, was awarded 30,000,000 shares of the Company’s common stock for services
valued at an aggregate of approximately $300,000 based on the closing price on the grant date. In connection with the acquisition of the Retail
Store, the Company incurred a $33,000 note payable to the former owner of the Retail Store. During the year ended December 31,
2019, the $33,000 was paid. The following table is a summary of the activity
for Loans payable- related parties for the three months ended March 31, 2020:
Balance at 12/31/2019 $ 60,742
Loan increases 151,338
Loan principal converted to common stock (212,080 )
Balance at 03/31/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8 – COMMITMENTS AND CONTINGENCIES The Company leases space for the Retail Store.
The lease is for five years and runs through September 2023. The lease calls for payments of $1,305.60 per month for the first
year, with a 3% increase per year for years two through five. As of March 31, 2020, the maturities of our
operating lease were as follows for the periods ended December 31:
Remaining Lease Payments
2020 $ 12,218
2021 16,738
2022 17,240
2023 13,221
Total remaining lease payments 59,417
Less: imputed interest (12,357 )
Total operating lease liabilities 47,060
Less: current portion (11,187 )
Long term operating lease liabilities $ 35,873
Weighted average remaining lease term 42 months
Weighted average discount rate 12 % LITIGATION On June 18, 2018, Power Up Lending Group, LTD.
(“Power Up”), filed in the Supreme Court of the State of New York that Sunstock and Jason Chang (president and CFO
of Sunstock and board member) and Ramnik Clair (board member of Sunstock) materially breached the October 24, 2017, December 19,
2017, and April 16, 2018 notes payable to Power Up by, in June 2018, changing Sunstock’s transfer agent in violation of the
Notes and Agreements,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Power Up to go forward. Power Up has requested judgment against Sunstock for $160,180
with default interest, judgment against Sunstock for reasonable legal fees and costs of litigation, three judgments against Jason
Chang and Ramnik Clair for $160,180 and interest for each judgment, and a temporary restraining order and a preliminary and permanent
injunction directing Sunstock, Jason Chang, and Ramnik Clair to take all steps necessary and proper to permit the conversion of
debt into stock and to deliver the stock to Power Up. The October 24, 2017 note payable was extinguished upon final conversion
to common stock in July 2019. The December 19, 2017 note payable was extinguished upon final conversion to common stock in November
2019. The April 16, 2018 note payable was extinguished
upon final conversion to common stock and payment of $24,737.65 in 2020 per below. On June 22, 2018, EMA Financial, LLC (“EMA”)
sent a letter to Sunstock stating that Sunstock was in default on the June 5, 2017 note payable and the October 11, 2017 note payable
to EMA. Among other defaults, the letter stated that Sunstock was in default due to refusing to provide a replacement irrevocable
letter of instruction from the newly appointed transfer agent and also failing to maintain sufficient reserves of stock. The letter
asked for at least $332,884. On December 26, 2018, EMA filed a lawsuit in
Federal Court for breach of contract. On July 9, 2018, the attorney for Auctus Fund,
LLC (“Auctus”) sent a letter to Sunstock stating that Sunstock was in default on the May 24, 2017 note payable and
the October 11, 2017 note payable to Auctus. Among other defaults,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Auctus to go forward. The letters asked for at least
$277,397 regarding the May 24, 2017 note payable and at least $299,247 regarding the October 11, 2017 note payable. On December
26, 2018, Auctus filed a lawsuit in Federal Court for breach of contract. On July 10, 2018, the attorney for Crown Bridge
Partners, LLC (“Crown Bridge”), sent a letter to Sunstock stating that Sunstock was in default on the December 8, 2017
note payable to Crown Bridge. The letter stated that Sunstock was in default due to changing Sunstock’s transfer agent in
violation of the note, and existing letter of instructions and authorizations, refusing to provide a replacement irrevocable letter
of instruction from the newly appointed transfer agent and also failing to maintain sufficient reserves of stock so as to permit
and accommodate the conversion requests of Crown Bridge to go forward. The letter requested that Sunstock immediately contact Crown
Bridge to demonstrate compliance with the note. On August 15, 2018, the attorney for Crown Bridge sent another letter to Sunstock
stating that Sunstock owed Crown Bridge $221,470, and that if Sunstock did not respond by August 21, 2018 in regards to payment,
then a lawsuit would be filed. On March 7, 2019, the United States Court of
Massachusetts issued electronic order 38 stating that the Court granted on the merits summary judgement on violation of contract
claims for the plaintiffs (Auctus and EMA) and found Sunstock in default. On May 6, 2019, the United States District
Court of the District of Massachusetts issued an Order to Show Cause in the case of Auctus and EMA Vs. Sunstock, Inc. The Court
ordered Auctus to show cause within 21 days why the Court had jurisdiction at the outset of the case and why the Court ought not
to vacate its entry of summary judgement for Auctus, EDF No. 38. The Court said that it had taken no action with regard to EMA’s
claim. On May 30, 2019, the United States District
Court of Massachusetts issued an order in the case of Auctus vs. Sunstock, Inc. that the Court was satisfied that Auctus compliant
raised colorable securities law claims and, accordingly, the Court ruled that it had subject matter jurisdiction to enter summary
judgment on Auctus’ contract claims. On June 20, 2019, Power Up filed a motion with
the Supreme Court of the State of New York, County of Nassau, accepting judgement of $160,180 plus interest on the three notes
with the Company. The Company believed that the interest would be that applicable to each note. In addition, Power Up included
in the motion that the Company establish a reserve of 63,317,183,000 of common shares. The Company believed that Power Up was entitled
to either $160,180 plus interest or to common shares, but not both. On July 29, 2019, Power Up converted $1,180
in principal and $6,480 in accrued interest of its October 21, 2017 debt into 2,070,270 shares of common stock. The total of $7,660
was be applied against the $160,180 plus interest. In October and November 2019, Power Up converted
the remaining principal of $53,000 and $3,180 in accrued interest of its December 19, 2017, debt into 32.586,386 shares of common
stock. In December 2019, Power Up converted the remaining
principal of $53,000 of its April 16, 2018 debt into 46,503,498 shares of common stock. On January 9, 2020, $15,000 in accrued
interest and default penalty were converted to 24,590,164 shares of common stock. The remaining balance of $24,737.65 was paid
by the Company’s CEO, Jason Chang, on January 9, 2020. The Company issued Jason Chang 24,737,650 shares of common stock in
settlement of his payment to Power Up. A Stipulation of Discontinuance was filed with the Supreme Court of the State of New York
County of Nassau. On January 15, 2020, the Company reached a
settlement agreement and mutual general release with Auctus and EMA, in which $425,000 cash was paid in total to both on January
31, 2020 whereby both released the Company of all claims. A Stipulation of Dismissal with Prejudice was filed with the United States
District Court for the District of Massachusetts. On January 28, 2020, the Company reached a
settlement and release agreement with Crown Bridge, in which $90,000 cash was paid to them on January 31, 2020, whereby Crown Bridge
released the Company of all claims. A Stipulation of Dismissal has not been filed as of the date of this report. In summary of the settlements, the Company
recorded $776,315 gain from settlements, $891,935 reduction in loans and loan penalties, $424,118 reduction in accrued interest,
and $539,738 cash payment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0</t>
        </is>
      </c>
    </row>
    <row r="3">
      <c r="A3" s="3" t="inlineStr">
        <is>
          <t>Debt Disclosure [Abstract]</t>
        </is>
      </c>
    </row>
    <row r="4">
      <c r="A4" s="4" t="inlineStr">
        <is>
          <t>Convertible Notes Payable</t>
        </is>
      </c>
      <c r="B4" s="4" t="inlineStr">
        <is>
          <t>NOTE 9 – CONVERTIBLE NOTES PAYABLE Convertible notes are as follows as of March 31, 2020:
Original principal Outstanding balance at March 31, 2020 Interest Accrued interest Maturity
Innovative Digital, February 26, 2020 25,000 25,000 4 % 96 2-Apr-20
$ 25,000 $ 25,000 $ 96
(1) The original maturity date of April 2, 2020 was extended to June 30, 2020. During the three months ended March 31, 2020,
the Company recorded $6,944 of beneficial conversion feature interest expense. On February 26, 2020, the Company entered into
a Convertible Promissory Note with Innovative Digital Technology in the principal amount of $25,000. The note bears interest at
4% per annum and was due and payable on April 2, 2020. If the note is not paid prior to maturity date, then the note holder has
the right to convert the note into shares of the Company’s common stock. The right to conversion was changed to June 30,
2020 with the extension of note maturity to June 30, 2020. The conversion may either be for cash at the price of $0.0001 per share
or at a set formula. All convertible notes outstanding as of December 31, 2019 (see LITIGATION
in Note 8) were either converted to stock or paid in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 xml:space="preserve">NOTE 10 – DERIVATIVE LIABILITIES The Company evaluates its debt instruments,
or other contracts to determine if those contracts or embedded components of those contracts qualify as derivatives to be separately
accounted for under the relevant sections of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Accordingly, the Company classified all
conversion features as derivative liabilities. All convertible notes with derivative liabilities were either converted to common
stock or were settled by payment as of March 31, 2020. The following table presents the changes in
fair value of our embedded conversion features measured at fair value on a recurring basis for the three months ended March 31,
2020:
Balance December 31, 2019 $ 3,240,220
Elimination of fair value due to elimination of debt (3,240,220 )
Balance as of March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0</t>
        </is>
      </c>
    </row>
    <row r="3">
      <c r="A3" s="3" t="inlineStr">
        <is>
          <t>Equity [Abstract]</t>
        </is>
      </c>
    </row>
    <row r="4">
      <c r="A4" s="4" t="inlineStr">
        <is>
          <t>Stockholder’s Equity (Deficit)</t>
        </is>
      </c>
      <c r="B4" s="4" t="inlineStr">
        <is>
          <t>NOTE 11- STOCKHOLDER’S EQUITY (DEFICIT) The Company is authorized to issue 5,000,000,000
shares of common stock and 1,500,000,000 of preferred stock. During the three months ended March 31, 2020,
the Company recorded stock receivable in the aggregate of $25,100 from the issuance of 206,000,000 shares of its common stock.
$20,600 was recorded to common stock and $19,500 to additional paid-in capital. $15,000 cash was received. During the three months ended March 31, 2020,
the Company issued 314,000,000 shares of its common stock for services with a fair market value of $345,400. $172,700 was recorded
to consultant comp expense and $172,700 was recorded to prepaid expenses. During the three months ended March 31, 2020,
the Company issued 80,000,000 shares of its common stock to its chief executive officer for services with a fair market value of
$208,000. $104,000 was recorded to employee comp expense and $104,000 was recorded to prepaid expenses. During the three months ended March 31, 2020,
the Company issued 24,590,164 shares of its common stock for the conversion of $15,000 of convertible note payable. During the three months ended March 31, 2020,
the Company issued 229,737,650 shares of its common stock for the conversion of $212,080 of related party notes payable and $20,126
accrued interest payable. During the three months ended March 31, 2020,
the Company issued 98,214,286 shares of its common stock for the cashless conversion of warrants exercised. During the three months ended March 31, 2020,
the Company recorded $25,000 in beneficial conversion feature for a convertible note issued in February 2020. $6,944 was expensed
to interest expense. During the year ended December 31, 2019, the
Company received an aggregate of $236,600 from the issuance of 435,750,000 shares of its common stock. $43,575 was recorded to
common stock, $5,966,175 to additional paid-in capital, and $5,773,150 to employee comp expense in general and administrative expense. During the year ended December 31, 2019, the
Company converted $186,908 of note payable to an officer into 186,908,000 shares of its common stock, which resulted in a loss
from settlement of debt from related party of $346,073. $18,691 was recorded to common stock and $514,290 to additional paid-in
capital. During the year ended December 31, 2019, the
Company converted $109,180 of notes payable and $31,049 of accrued interest into 81,160,154 shares of its common stock. $8,116
was recorded to common stock, $253,871 to additional paid-in capital, $26,500 in loan penalty reduction, $430,182 in derivative
liability reduction, and $334,924 in gain from settlement. During the year ended December 31, 2019, the
Company issued 206,200,000 shares of its common stock for services with a fair market value of $2,06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2 – SUBSEQUENT EVENTS The Company follows the guidance in FASB ASC
Topic 855, Subsequent Events On April 3, 2020, the Company issued 75,000,000
shares of its common stock for $7,500 cash.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the fiscal year 2020.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0</t>
        </is>
      </c>
    </row>
    <row r="3">
      <c r="A3" s="3" t="inlineStr">
        <is>
          <t>Accounting Policies [Abstract]</t>
        </is>
      </c>
    </row>
    <row r="4">
      <c r="A4" s="4" t="inlineStr">
        <is>
          <t>Nature of Operations</t>
        </is>
      </c>
      <c r="B4" s="4" t="inlineStr">
        <is>
          <t>NATURE OF OPERATIONS Sunstock, Inc. (“Sunstock” or “the
Company”) was incorporated on July 23, 2012, as Sandgate Acquisition Corporation, under the laws of the State of Delaware
to engage in any lawful corporate undertaking, including, but not limited to, selected mergers and acquisitions. On July 18, 2013,
the Company changed its’ name from Sandgate Acquisition Corporation to Sunstock, Inc. On the same date, Jason Chang and Dr.
Ramnik S Clair were named as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On October 22, 2018, Sunstock, Inc. acquired
all assets and liabilities of Mom’s Silver Shop, Inc. (the “Retail Store”) located in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The Retail Store specializes in buying and selling gold, silver, and rare coins, and is one
of the leading precious metals retailers in the greater Sacramento metropolitan are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t>
        </is>
      </c>
    </row>
    <row r="5">
      <c r="A5" s="4" t="inlineStr">
        <is>
          <t>Basis of Presentation</t>
        </is>
      </c>
      <c r="B5" s="4" t="inlineStr">
        <is>
          <t>BASIS OF PRESENTATION The accompanying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19,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March 31, 2020 and for the three months ended
March 31,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December 31, 2019 as filed with the U.S. Securities and Exchange Commission (SEC) on the opinion of management, all material
adjustments (consisting of normal recurring adjustments) considered necessary for a fair
presentation have been made to the condensed and consolidated financial statements. The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0
are not necessary indicative of the results that may be expected for the year ended December 31, 2020 or any future period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t>
        </is>
      </c>
    </row>
    <row r="7">
      <c r="A7" s="4" t="inlineStr">
        <is>
          <t>Concentration of Risk</t>
        </is>
      </c>
      <c r="B7" s="4" t="inlineStr">
        <is>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20 and December 31, 2019.</t>
        </is>
      </c>
    </row>
    <row r="8">
      <c r="A8" s="4" t="inlineStr">
        <is>
          <t>Inventories</t>
        </is>
      </c>
      <c r="B8" s="4" t="inlineStr">
        <is>
          <t>INVENTORIES COLLECTIBLE COINS – MOM’S SILVER SHOP The Company acquired the Retail Store in October
2018 to enter the market for collectible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198,632 at March 31, 2020 compared to
$134,995 at December 31, 2019.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AND COINS HELD FOR INVESTMENT
- SUNSTOCK Inventories of precious
metals and coins held for investment at March 31, 2020 also include $336,908 of bullion and bullion coins and $397,873 at December
31, 2019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The Company has continuously experienced a
shortage of cash and has had significantly past due obligations. While the Company’s preference is to hold the silver bullion
to achieve long-term gains, the bullion is available to pay current obligations should the Company
not be able to raise cash through issuance of stock or notes payable. Thus, the Company believes that including the silver bullion
in current assets under inventory is appropriate. The change in fair value of the precious metals
was included in the financial statements herein as recorded on the Company’s Statements of Operations as an unrealized loss
in precious metals of $60,965 for the three months ended March 31, 2020 and $2,337 for the three months ended March 31, 2019.</t>
        </is>
      </c>
    </row>
    <row r="9">
      <c r="A9" s="4" t="inlineStr">
        <is>
          <t>Property and Equipment</t>
        </is>
      </c>
      <c r="B9" s="4" t="inlineStr">
        <is>
          <t>PROPERTY AND EQUIPMENT Property and equipment are stated at cost.
Depreciation is computed using the straight-line method over the estimated useful lives of 3 to 5 years. Any leasehold improvements
are amortized at the lesser of the useful life of the asset or the lease term.</t>
        </is>
      </c>
    </row>
    <row r="10">
      <c r="A10" s="4" t="inlineStr">
        <is>
          <t>Long-lived Assets</t>
        </is>
      </c>
      <c r="B10" s="4" t="inlineStr">
        <is>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20 and 2019. There can be no assurance, however, that market conditions
will not change or demand for the Company’s services will continue, which could result in impairment of long-lived assets
in the future.</t>
        </is>
      </c>
    </row>
    <row r="11">
      <c r="A11" s="4" t="inlineStr">
        <is>
          <t>Revenue Recognition</t>
        </is>
      </c>
      <c r="B11" s="4" t="inlineStr">
        <is>
          <t>REVENUE RECOGNITION The Company adopted Financial Accounting Standards
Boar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t>
        </is>
      </c>
    </row>
    <row r="12">
      <c r="A12" s="4" t="inlineStr">
        <is>
          <t>Income Taxes</t>
        </is>
      </c>
      <c r="B12" s="4" t="inlineStr">
        <is>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March 31, 2020 and December 31, 2019.</t>
        </is>
      </c>
    </row>
    <row r="13">
      <c r="A13" s="4" t="inlineStr">
        <is>
          <t>Earnings (Loss) Per Common Share</t>
        </is>
      </c>
      <c r="B13" s="4" t="inlineStr">
        <is>
          <t>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March 31, 2019,
there were no potentially dilutive shares that were included in the diluted loss per share as their effect would have been antidilutive
for the years then ended. For the three months ended March 31, 2020,
there were 93,406,593 potentially dilutive shares that were included in the diluted earnings per share.</t>
        </is>
      </c>
    </row>
    <row r="14">
      <c r="A14" s="4" t="inlineStr">
        <is>
          <t>Fair Value of Financial Instruments</t>
        </is>
      </c>
      <c r="B14" s="4" t="inlineStr">
        <is>
          <t>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March 31, 2020 and December 31, 2019, the
Company’s financial instruments include cash, accounts receivable and accounts payable. The carrying amount of cash, accounts
receivable and accounts payable approximates fair value due to the short-term maturities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Mar. 31, 2020</t>
        </is>
      </c>
      <c r="C1" s="2" t="inlineStr">
        <is>
          <t>Dec. 31, 2019</t>
        </is>
      </c>
    </row>
    <row r="2">
      <c r="A2" s="3" t="inlineStr">
        <is>
          <t>Current assets</t>
        </is>
      </c>
    </row>
    <row r="3">
      <c r="A3" s="4" t="inlineStr">
        <is>
          <t>Cash</t>
        </is>
      </c>
      <c r="B3" s="6" t="n">
        <v>51444</v>
      </c>
      <c r="C3" s="6" t="n">
        <v>153635</v>
      </c>
    </row>
    <row r="4">
      <c r="A4" s="4" t="inlineStr">
        <is>
          <t>Accounts receivable</t>
        </is>
      </c>
      <c r="B4" s="5" t="n">
        <v>219</v>
      </c>
      <c r="C4" s="5" t="n">
        <v>21180</v>
      </c>
    </row>
    <row r="5">
      <c r="A5" s="4" t="inlineStr">
        <is>
          <t>Inventory - coins</t>
        </is>
      </c>
      <c r="B5" s="5" t="n">
        <v>198632</v>
      </c>
      <c r="C5" s="5" t="n">
        <v>134995</v>
      </c>
    </row>
    <row r="6">
      <c r="A6" s="4" t="inlineStr">
        <is>
          <t>Inventory - precious metals</t>
        </is>
      </c>
      <c r="B6" s="5" t="n">
        <v>336908</v>
      </c>
      <c r="C6" s="5" t="n">
        <v>397873</v>
      </c>
    </row>
    <row r="7">
      <c r="A7" s="4" t="inlineStr">
        <is>
          <t>Prepaid expenses</t>
        </is>
      </c>
      <c r="B7" s="5" t="n">
        <v>283240</v>
      </c>
      <c r="C7" s="5" t="n">
        <v>112000</v>
      </c>
    </row>
    <row r="8">
      <c r="A8" s="4" t="inlineStr">
        <is>
          <t>Total current assets</t>
        </is>
      </c>
      <c r="B8" s="5" t="n">
        <v>870443</v>
      </c>
      <c r="C8" s="5" t="n">
        <v>819683</v>
      </c>
    </row>
    <row r="9">
      <c r="A9" s="4" t="inlineStr">
        <is>
          <t>Property and equipment net</t>
        </is>
      </c>
      <c r="B9" s="5" t="n">
        <v>7277</v>
      </c>
      <c r="C9" s="5" t="n">
        <v>9473</v>
      </c>
    </row>
    <row r="10">
      <c r="A10" s="4" t="inlineStr">
        <is>
          <t>Right of use lease asset</t>
        </is>
      </c>
      <c r="B10" s="5" t="n">
        <v>47060</v>
      </c>
      <c r="C10" s="5" t="n">
        <v>49596</v>
      </c>
    </row>
    <row r="11">
      <c r="A11" s="4" t="inlineStr">
        <is>
          <t>Total assets</t>
        </is>
      </c>
      <c r="B11" s="5" t="n">
        <v>924780</v>
      </c>
      <c r="C11" s="5" t="n">
        <v>878752</v>
      </c>
    </row>
    <row r="12">
      <c r="A12" s="3" t="inlineStr">
        <is>
          <t>Current liabilities</t>
        </is>
      </c>
    </row>
    <row r="13">
      <c r="A13" s="4" t="inlineStr">
        <is>
          <t>Accounts payable and accrued expenses</t>
        </is>
      </c>
      <c r="B13" s="5" t="n">
        <v>272587</v>
      </c>
      <c r="C13" s="5" t="n">
        <v>660114</v>
      </c>
    </row>
    <row r="14">
      <c r="A14" s="4" t="inlineStr">
        <is>
          <t>Operating lease liability - current</t>
        </is>
      </c>
      <c r="B14" s="5" t="n">
        <v>11187</v>
      </c>
      <c r="C14" s="5" t="n">
        <v>10740</v>
      </c>
    </row>
    <row r="15">
      <c r="A15" s="4" t="inlineStr">
        <is>
          <t>Stock payable</t>
        </is>
      </c>
      <c r="B15" s="5" t="n">
        <v>550000</v>
      </c>
      <c r="C15" s="5" t="n">
        <v>150000</v>
      </c>
    </row>
    <row r="16">
      <c r="A16" s="4" t="inlineStr">
        <is>
          <t>Loans payable - related parties</t>
        </is>
      </c>
      <c r="B16" s="4" t="inlineStr">
        <is>
          <t xml:space="preserve"> </t>
        </is>
      </c>
      <c r="C16" s="5" t="n">
        <v>60742</v>
      </c>
    </row>
    <row r="17">
      <c r="A17" s="4" t="inlineStr">
        <is>
          <t>Convertible notes payable, net of discount</t>
        </is>
      </c>
      <c r="B17" s="5" t="n">
        <v>6944</v>
      </c>
      <c r="C17" s="5" t="n">
        <v>906935</v>
      </c>
    </row>
    <row r="18">
      <c r="A18" s="4" t="inlineStr">
        <is>
          <t>Derivative liability - conversion feature</t>
        </is>
      </c>
      <c r="B18" s="4" t="inlineStr">
        <is>
          <t xml:space="preserve"> </t>
        </is>
      </c>
      <c r="C18" s="5" t="n">
        <v>3240220</v>
      </c>
    </row>
    <row r="19">
      <c r="A19" s="4" t="inlineStr">
        <is>
          <t>Total Current Liabilities</t>
        </is>
      </c>
      <c r="B19" s="5" t="n">
        <v>840718</v>
      </c>
      <c r="C19" s="5" t="n">
        <v>5028751</v>
      </c>
    </row>
    <row r="20">
      <c r="A20" s="4" t="inlineStr">
        <is>
          <t>Operating lease liability - non-current</t>
        </is>
      </c>
      <c r="B20" s="5" t="n">
        <v>35873</v>
      </c>
      <c r="C20" s="5" t="n">
        <v>38856</v>
      </c>
    </row>
    <row r="21">
      <c r="A21" s="4" t="inlineStr">
        <is>
          <t>Total liabilities</t>
        </is>
      </c>
      <c r="B21" s="5" t="n">
        <v>876591</v>
      </c>
      <c r="C21" s="5" t="n">
        <v>5067607</v>
      </c>
    </row>
    <row r="22">
      <c r="A22" s="4" t="inlineStr">
        <is>
          <t>Commitments and contingencies</t>
        </is>
      </c>
      <c r="B22" s="4" t="inlineStr">
        <is>
          <t xml:space="preserve"> </t>
        </is>
      </c>
      <c r="C22" s="4" t="inlineStr">
        <is>
          <t xml:space="preserve"> </t>
        </is>
      </c>
    </row>
    <row r="23">
      <c r="A23" s="3" t="inlineStr">
        <is>
          <t>Stockholders' equity (deficit)</t>
        </is>
      </c>
    </row>
    <row r="24">
      <c r="A24" s="4" t="inlineStr">
        <is>
          <t>Preferred stock, Series A; $0.0001 par value, 1,500,000,000 shares authorized; zero shares issued and outstanding</t>
        </is>
      </c>
      <c r="B24" s="4" t="inlineStr">
        <is>
          <t xml:space="preserve"> </t>
        </is>
      </c>
      <c r="C24" s="4" t="inlineStr">
        <is>
          <t xml:space="preserve"> </t>
        </is>
      </c>
    </row>
    <row r="25">
      <c r="A25" s="4" t="inlineStr">
        <is>
          <t>Common stock, $0.0001 par value, 5,000,000,000 shares authorized; 2,244,677,703 and 1,292,135,603 shares issued and outstanding as of March 31, 2020 and December 31, 2019, respectively</t>
        </is>
      </c>
      <c r="B25" s="5" t="n">
        <v>224468</v>
      </c>
      <c r="C25" s="5" t="n">
        <v>129214</v>
      </c>
    </row>
    <row r="26">
      <c r="A26" s="4" t="inlineStr">
        <is>
          <t>Receivable from shareholders</t>
        </is>
      </c>
      <c r="B26" s="5" t="n">
        <v>-50200</v>
      </c>
      <c r="C26" s="5" t="n">
        <v>-25100</v>
      </c>
    </row>
    <row r="27">
      <c r="A27" s="4" t="inlineStr">
        <is>
          <t>Additional paid - in capital</t>
        </is>
      </c>
      <c r="B27" s="5" t="n">
        <v>59966050</v>
      </c>
      <c r="C27" s="5" t="n">
        <v>58592366</v>
      </c>
    </row>
    <row r="28">
      <c r="A28" s="4" t="inlineStr">
        <is>
          <t>Accumulated deficit</t>
        </is>
      </c>
      <c r="B28" s="5" t="n">
        <v>-60092129</v>
      </c>
      <c r="C28" s="5" t="n">
        <v>-62885335</v>
      </c>
    </row>
    <row r="29">
      <c r="A29" s="4" t="inlineStr">
        <is>
          <t>Total stockholders' equity (deficit)</t>
        </is>
      </c>
      <c r="B29" s="5" t="n">
        <v>48189</v>
      </c>
      <c r="C29" s="5" t="n">
        <v>-4188855</v>
      </c>
    </row>
    <row r="30">
      <c r="A30" s="4" t="inlineStr">
        <is>
          <t>Total liabilities and stockholders' equity (deficit)</t>
        </is>
      </c>
      <c r="B30" s="6" t="n">
        <v>924780</v>
      </c>
      <c r="C30" s="6" t="n">
        <v>878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3 Months Ended</t>
        </is>
      </c>
    </row>
    <row r="2">
      <c r="B2" s="2" t="inlineStr">
        <is>
          <t>Mar. 31, 2020</t>
        </is>
      </c>
    </row>
    <row r="3">
      <c r="A3" s="3" t="inlineStr">
        <is>
          <t>Accounting Standards Update and Change in Accounting Principle [Abstract]</t>
        </is>
      </c>
    </row>
    <row r="4">
      <c r="A4" s="4" t="inlineStr">
        <is>
          <t>Schedule of Condensed Consolidated Balance Sheet Upon Adoption</t>
        </is>
      </c>
      <c r="B4" s="4" t="inlineStr">
        <is>
          <t xml:space="preserve">The following table summarizes the impact of
Topic 842 on our condensed consolidated balance sheet upon adoption on January 1, 2019:
January 1, 2019 (unaudited)
pre-adoption adoption impact post-adoption
Assets
Right of use lease asset $ - $ 59,777 $ 59,777
Total assets $ - $ 59,777 $ 59,777
Liabilities and Stockholders’ Equity
Operating lease liability – current $ - $ 9,088 $ 9,088
Operating lease liability - non-current - 50,689 50,689
Total liabilities and stockholders’ equity $ - $ 59,777 $ 59,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March 31, 2020 December 31, 2019
Furniture and equipment $ 58,460 $ 58,460
Less – accumulated depreciation (51,183 ) (48,987 )
$ 7,277 $ 9,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0</t>
        </is>
      </c>
    </row>
    <row r="3">
      <c r="A3" s="3" t="inlineStr">
        <is>
          <t>Payables and Accruals [Abstract]</t>
        </is>
      </c>
    </row>
    <row r="4">
      <c r="A4" s="4" t="inlineStr">
        <is>
          <t>Schedule of Accounts Payable and Accrued Expenses</t>
        </is>
      </c>
      <c r="B4" s="4" t="inlineStr">
        <is>
          <t xml:space="preserve">March 31, 2020 December 31, 2019
Accounts payable $ 15,452 $ -
Accrued consultant fees 143,753 130,000
Accrued audit fees 85,528 52,916
Expenses owed consultant 22,668 33,480
Accrued settlement fees - 26,640
Accrued interest payable 96 415,823
Other accrued expenses 5,090 1,255
$ 272,587 $ 660,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Activity (Tables)</t>
        </is>
      </c>
      <c r="B1" s="2" t="inlineStr">
        <is>
          <t>3 Months Ended</t>
        </is>
      </c>
    </row>
    <row r="2">
      <c r="B2" s="2" t="inlineStr">
        <is>
          <t>Mar. 31, 2020</t>
        </is>
      </c>
    </row>
    <row r="3">
      <c r="A3" s="3" t="inlineStr">
        <is>
          <t>Related Party Transactions [Abstract]</t>
        </is>
      </c>
    </row>
    <row r="4">
      <c r="A4" s="4" t="inlineStr">
        <is>
          <t>Summary of the Activity for Loans Payable- Related Parties</t>
        </is>
      </c>
      <c r="B4" s="4" t="inlineStr">
        <is>
          <t xml:space="preserve">The following table is a summary of the activity
for Loans payable- related parties for the three months ended March 31, 2020:
Balance at 12/31/2019 $ 60,742
Loan increases 151,338
Loan principal converted to common stock (212,080 )
Balance at 03/31/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Maturities of Operating Lease Payments</t>
        </is>
      </c>
      <c r="B4" s="4" t="inlineStr">
        <is>
          <t xml:space="preserve">As of March 31, 2020, the maturities of our
operating lease were as follows for the periods ended December 31:
Remaining Lease Payments
2020 $ 12,218
2021 16,738
2022 17,240
2023 13,221
Total remaining lease payments 59,417
Less: imputed interest (12,357 )
Total operating lease liabilities 47,060
Less: current portion (11,187 )
Long term operating lease liabilities $ 35,873
Weighted average remaining lease term 42 months
Weighted average discount rate 1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0</t>
        </is>
      </c>
    </row>
    <row r="3">
      <c r="A3" s="3" t="inlineStr">
        <is>
          <t>Debt Disclosure [Abstract]</t>
        </is>
      </c>
    </row>
    <row r="4">
      <c r="A4" s="4" t="inlineStr">
        <is>
          <t>Schedule of Convertible Notes Payable</t>
        </is>
      </c>
      <c r="B4" s="4" t="inlineStr">
        <is>
          <t>Convertible notes are as follows as of March 31, 2020:
Original principal Outstanding balance at March 31, 2020 Interest Accrued interest Maturity
Innovative Digital, February 26, 2020 25,000 25,000 4 % 96 2-Apr-20
$ 25,000 $ 25,000 $ 96
(1) The original maturity date of April 2, 2020 was extended to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3 Months Ended</t>
        </is>
      </c>
    </row>
    <row r="2">
      <c r="B2" s="2" t="inlineStr">
        <is>
          <t>Mar. 31, 2020</t>
        </is>
      </c>
    </row>
    <row r="3">
      <c r="A3" s="3" t="inlineStr">
        <is>
          <t>Derivative Instruments and Hedging Activities Disclosure [Abstract]</t>
        </is>
      </c>
    </row>
    <row r="4">
      <c r="A4" s="4" t="inlineStr">
        <is>
          <t>Schedule of Fair Value of Embedded Conversion Features on Recurring Basis</t>
        </is>
      </c>
      <c r="B4" s="4" t="inlineStr">
        <is>
          <t xml:space="preserve">The following table presents the changes in
fair value of our embedded conversion features measured at fair value on a recurring basis for the three months ended March 31,
2020:
Balance December 31, 2019 $ 3,240,220
Elimination of fair value due to elimination of debt (3,240,220 )
Balance as of March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75" customWidth="1" min="2" max="2"/>
    <col width="15" customWidth="1" min="3" max="3"/>
    <col width="16" customWidth="1" min="4" max="4"/>
    <col width="14" customWidth="1" min="5" max="5"/>
    <col width="14" customWidth="1" min="6" max="6"/>
    <col width="14" customWidth="1" min="7" max="7"/>
  </cols>
  <sheetData>
    <row r="1">
      <c r="A1" s="1" t="inlineStr">
        <is>
          <t>Nature of Operations and Summary of Significant Accounting Policies (Details Narrative) - USD ($)</t>
        </is>
      </c>
      <c r="C1" s="2" t="inlineStr">
        <is>
          <t>Feb. 26, 2020</t>
        </is>
      </c>
      <c r="D1" s="2" t="inlineStr">
        <is>
          <t>Oct. 22, 2018</t>
        </is>
      </c>
      <c r="E1" s="2" t="inlineStr">
        <is>
          <t>Mar. 31, 2020</t>
        </is>
      </c>
      <c r="F1" s="2" t="inlineStr">
        <is>
          <t>Mar. 31, 2019</t>
        </is>
      </c>
      <c r="G1" s="2" t="inlineStr">
        <is>
          <t>Dec. 31, 2019</t>
        </is>
      </c>
    </row>
    <row r="2">
      <c r="A2" s="4" t="inlineStr">
        <is>
          <t>Annual interest rate</t>
        </is>
      </c>
      <c r="C2" s="4" t="inlineStr">
        <is>
          <t>4.00%</t>
        </is>
      </c>
    </row>
    <row r="3">
      <c r="A3" s="4" t="inlineStr">
        <is>
          <t>Accrued interest due date</t>
        </is>
      </c>
      <c r="B3" s="4" t="inlineStr">
        <is>
          <t>[1]</t>
        </is>
      </c>
      <c r="C3" s="4" t="inlineStr">
        <is>
          <t>Apr. 2,
		2020</t>
        </is>
      </c>
    </row>
    <row r="4">
      <c r="A4" s="4" t="inlineStr">
        <is>
          <t>Cash balances in FDIC</t>
        </is>
      </c>
      <c r="E4" s="4" t="inlineStr">
        <is>
          <t xml:space="preserve"> </t>
        </is>
      </c>
      <c r="G4" s="4" t="inlineStr">
        <is>
          <t xml:space="preserve"> </t>
        </is>
      </c>
    </row>
    <row r="5">
      <c r="A5" s="4" t="inlineStr">
        <is>
          <t>Inventory</t>
        </is>
      </c>
      <c r="E5" s="5" t="n">
        <v>198632</v>
      </c>
      <c r="G5" s="5" t="n">
        <v>134995</v>
      </c>
    </row>
    <row r="6">
      <c r="A6" s="4" t="inlineStr">
        <is>
          <t>Unrealized loss on investments on precious metals</t>
        </is>
      </c>
      <c r="E6" s="5" t="n">
        <v>60965</v>
      </c>
      <c r="F6" s="6" t="n">
        <v>2337</v>
      </c>
    </row>
    <row r="7">
      <c r="A7" s="4" t="inlineStr">
        <is>
          <t>Impairment charges of long-lived assets</t>
        </is>
      </c>
      <c r="E7" s="4" t="inlineStr">
        <is>
          <t xml:space="preserve"> </t>
        </is>
      </c>
      <c r="F7" s="4" t="inlineStr">
        <is>
          <t xml:space="preserve"> </t>
        </is>
      </c>
    </row>
    <row r="8">
      <c r="A8" s="4" t="inlineStr">
        <is>
          <t>Income taxes accrued for interest and penalties</t>
        </is>
      </c>
      <c r="E8" s="6" t="n">
        <v>0</v>
      </c>
      <c r="G8" s="5" t="n">
        <v>0</v>
      </c>
    </row>
    <row r="9">
      <c r="A9" s="4" t="inlineStr">
        <is>
          <t>Potentially dilutive securities</t>
        </is>
      </c>
      <c r="E9" s="5" t="n">
        <v>93406593</v>
      </c>
      <c r="F9" s="4" t="inlineStr">
        <is>
          <t xml:space="preserve"> </t>
        </is>
      </c>
    </row>
    <row r="10">
      <c r="A10" s="4" t="inlineStr">
        <is>
          <t>Minimum [Member]</t>
        </is>
      </c>
    </row>
    <row r="11">
      <c r="A11" s="4" t="inlineStr">
        <is>
          <t>Property and equipment estimated useful life</t>
        </is>
      </c>
      <c r="E11" s="4" t="inlineStr">
        <is>
          <t>3 years</t>
        </is>
      </c>
    </row>
    <row r="12">
      <c r="A12" s="4" t="inlineStr">
        <is>
          <t>Maximum [Member]</t>
        </is>
      </c>
    </row>
    <row r="13">
      <c r="A13" s="4" t="inlineStr">
        <is>
          <t>Property and equipment estimated useful life</t>
        </is>
      </c>
      <c r="E13" s="4" t="inlineStr">
        <is>
          <t>5 years</t>
        </is>
      </c>
    </row>
    <row r="14">
      <c r="A14" s="4" t="inlineStr">
        <is>
          <t>Mom's Silver Shop, Inc. [Member]</t>
        </is>
      </c>
    </row>
    <row r="15">
      <c r="A15" s="4" t="inlineStr">
        <is>
          <t>Payments to acquire assets</t>
        </is>
      </c>
      <c r="D15" s="6" t="n">
        <v>20056</v>
      </c>
    </row>
    <row r="16">
      <c r="A16" s="4" t="inlineStr">
        <is>
          <t>Principal payments per week</t>
        </is>
      </c>
      <c r="D16" s="6" t="n">
        <v>1000</v>
      </c>
    </row>
    <row r="17">
      <c r="A17" s="4" t="inlineStr">
        <is>
          <t>Annual interest rate</t>
        </is>
      </c>
      <c r="D17" s="4" t="inlineStr">
        <is>
          <t>4.50%</t>
        </is>
      </c>
    </row>
    <row r="18">
      <c r="A18" s="4" t="inlineStr">
        <is>
          <t>Accrued interest due date</t>
        </is>
      </c>
      <c r="D18" s="4" t="inlineStr">
        <is>
          <t>Aug. 27,
		2019</t>
        </is>
      </c>
    </row>
    <row r="19">
      <c r="A19" s="4" t="inlineStr">
        <is>
          <t>Mom's Silver Shop, Inc. [Member] | Unsecured Note [Member]</t>
        </is>
      </c>
    </row>
    <row r="20">
      <c r="A20" s="4" t="inlineStr">
        <is>
          <t>Payments to acquire assets</t>
        </is>
      </c>
      <c r="D20" s="6" t="n">
        <v>33000</v>
      </c>
    </row>
    <row r="21">
      <c r="A21" s="4" t="inlineStr">
        <is>
          <t>Mom's Silver Shop, Inc. [Member] | Fixtures [Member]</t>
        </is>
      </c>
    </row>
    <row r="22">
      <c r="A22" s="4" t="inlineStr">
        <is>
          <t>Assets acquired</t>
        </is>
      </c>
      <c r="D22" s="5" t="n">
        <v>13000</v>
      </c>
    </row>
    <row r="23">
      <c r="A23" s="4" t="inlineStr">
        <is>
          <t>Precious Metals Inventory [Member] | Mom's Silver Shop, Inc. [Member]</t>
        </is>
      </c>
    </row>
    <row r="24">
      <c r="A24" s="4" t="inlineStr">
        <is>
          <t>Assets acquired</t>
        </is>
      </c>
      <c r="D24" s="6" t="n">
        <v>60000</v>
      </c>
    </row>
    <row r="25">
      <c r="A25" s="4" t="inlineStr">
        <is>
          <t>Precious Metals and Coins [Member]</t>
        </is>
      </c>
    </row>
    <row r="26">
      <c r="A26" s="4" t="inlineStr">
        <is>
          <t>Inventory</t>
        </is>
      </c>
      <c r="E26" s="6" t="n">
        <v>336908</v>
      </c>
      <c r="G26" s="6" t="n">
        <v>397873</v>
      </c>
    </row>
    <row r="27"/>
    <row r="28">
      <c r="A28" s="4" t="inlineStr">
        <is>
          <t>[1]</t>
        </is>
      </c>
      <c r="B28" s="4" t="inlineStr">
        <is>
          <t>The original maturity date of April 2, 2020 was extended to June 30, 2020.</t>
        </is>
      </c>
    </row>
  </sheetData>
  <mergeCells count="3">
    <mergeCell ref="A1:B1"/>
    <mergeCell ref="A27:F27"/>
    <mergeCell ref="B28:F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0</t>
        </is>
      </c>
      <c r="C1" s="2" t="inlineStr">
        <is>
          <t>Dec. 31, 2019</t>
        </is>
      </c>
    </row>
    <row r="2">
      <c r="A2" s="3" t="inlineStr">
        <is>
          <t>Organization, Consolidation and Presentation of Financial Statements [Abstract]</t>
        </is>
      </c>
    </row>
    <row r="3">
      <c r="A3" s="4" t="inlineStr">
        <is>
          <t>Accumulated deficit</t>
        </is>
      </c>
      <c r="B3" s="6" t="n">
        <v>-60092129</v>
      </c>
      <c r="C3" s="6" t="n">
        <v>-628853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Schedule of Condensed Consolidated Balance Sheet Upon Adoption (Details) - USD ($)</t>
        </is>
      </c>
      <c r="B1" s="2" t="inlineStr">
        <is>
          <t>Mar. 31, 2020</t>
        </is>
      </c>
      <c r="C1" s="2" t="inlineStr">
        <is>
          <t>Dec. 31, 2019</t>
        </is>
      </c>
      <c r="D1" s="2" t="inlineStr">
        <is>
          <t>Jan. 02, 2019</t>
        </is>
      </c>
    </row>
    <row r="2">
      <c r="A2" s="4" t="inlineStr">
        <is>
          <t>Right of use lease asset</t>
        </is>
      </c>
      <c r="B2" s="6" t="n">
        <v>47060</v>
      </c>
      <c r="C2" s="6" t="n">
        <v>49596</v>
      </c>
    </row>
    <row r="3">
      <c r="A3" s="4" t="inlineStr">
        <is>
          <t>Operating lease liability - current</t>
        </is>
      </c>
      <c r="B3" s="5" t="n">
        <v>11187</v>
      </c>
      <c r="C3" s="5" t="n">
        <v>10740</v>
      </c>
    </row>
    <row r="4">
      <c r="A4" s="4" t="inlineStr">
        <is>
          <t>Operating lease liability - non-current</t>
        </is>
      </c>
      <c r="B4" s="6" t="n">
        <v>35873</v>
      </c>
      <c r="C4" s="5" t="n">
        <v>38856</v>
      </c>
    </row>
    <row r="5">
      <c r="A5" s="4" t="inlineStr">
        <is>
          <t>Total liabilities and stockholders' equity</t>
        </is>
      </c>
      <c r="C5" s="6" t="n">
        <v>47060</v>
      </c>
    </row>
    <row r="6">
      <c r="A6" s="4" t="inlineStr">
        <is>
          <t>Pre-adoption [Member]</t>
        </is>
      </c>
    </row>
    <row r="7">
      <c r="A7" s="4" t="inlineStr">
        <is>
          <t>Right of use lease asset</t>
        </is>
      </c>
      <c r="D7" s="4" t="inlineStr">
        <is>
          <t xml:space="preserve"> </t>
        </is>
      </c>
    </row>
    <row r="8">
      <c r="A8" s="4" t="inlineStr">
        <is>
          <t>Total assets</t>
        </is>
      </c>
      <c r="D8" s="4" t="inlineStr">
        <is>
          <t xml:space="preserve"> </t>
        </is>
      </c>
    </row>
    <row r="9">
      <c r="A9" s="4" t="inlineStr">
        <is>
          <t>Operating lease liability - current</t>
        </is>
      </c>
      <c r="D9" s="4" t="inlineStr">
        <is>
          <t xml:space="preserve"> </t>
        </is>
      </c>
    </row>
    <row r="10">
      <c r="A10" s="4" t="inlineStr">
        <is>
          <t>Operating lease liability - non-current</t>
        </is>
      </c>
      <c r="D10" s="4" t="inlineStr">
        <is>
          <t xml:space="preserve"> </t>
        </is>
      </c>
    </row>
    <row r="11">
      <c r="A11" s="4" t="inlineStr">
        <is>
          <t>Total liabilities and stockholders' equity</t>
        </is>
      </c>
      <c r="D11" s="4" t="inlineStr">
        <is>
          <t xml:space="preserve"> </t>
        </is>
      </c>
    </row>
    <row r="12">
      <c r="A12" s="4" t="inlineStr">
        <is>
          <t>Adoption Impact [Member]</t>
        </is>
      </c>
    </row>
    <row r="13">
      <c r="A13" s="4" t="inlineStr">
        <is>
          <t>Right of use lease asset</t>
        </is>
      </c>
      <c r="D13" s="5" t="n">
        <v>59777</v>
      </c>
    </row>
    <row r="14">
      <c r="A14" s="4" t="inlineStr">
        <is>
          <t>Total assets</t>
        </is>
      </c>
      <c r="D14" s="5" t="n">
        <v>59777</v>
      </c>
    </row>
    <row r="15">
      <c r="A15" s="4" t="inlineStr">
        <is>
          <t>Operating lease liability - current</t>
        </is>
      </c>
      <c r="D15" s="5" t="n">
        <v>9088</v>
      </c>
    </row>
    <row r="16">
      <c r="A16" s="4" t="inlineStr">
        <is>
          <t>Operating lease liability - non-current</t>
        </is>
      </c>
      <c r="D16" s="5" t="n">
        <v>50689</v>
      </c>
    </row>
    <row r="17">
      <c r="A17" s="4" t="inlineStr">
        <is>
          <t>Total liabilities and stockholders' equity</t>
        </is>
      </c>
      <c r="D17" s="5" t="n">
        <v>59777</v>
      </c>
    </row>
    <row r="18">
      <c r="A18" s="4" t="inlineStr">
        <is>
          <t>Post-adoption [Member]</t>
        </is>
      </c>
    </row>
    <row r="19">
      <c r="A19" s="4" t="inlineStr">
        <is>
          <t>Right of use lease asset</t>
        </is>
      </c>
      <c r="D19" s="5" t="n">
        <v>59777</v>
      </c>
    </row>
    <row r="20">
      <c r="A20" s="4" t="inlineStr">
        <is>
          <t>Total assets</t>
        </is>
      </c>
      <c r="D20" s="5" t="n">
        <v>59777</v>
      </c>
    </row>
    <row r="21">
      <c r="A21" s="4" t="inlineStr">
        <is>
          <t>Operating lease liability - current</t>
        </is>
      </c>
      <c r="D21" s="5" t="n">
        <v>9088</v>
      </c>
    </row>
    <row r="22">
      <c r="A22" s="4" t="inlineStr">
        <is>
          <t>Operating lease liability - non-current</t>
        </is>
      </c>
      <c r="D22" s="5" t="n">
        <v>50689</v>
      </c>
    </row>
    <row r="23">
      <c r="A23" s="4" t="inlineStr">
        <is>
          <t>Total liabilities and stockholders' equity</t>
        </is>
      </c>
      <c r="D23" s="6" t="n">
        <v>597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and Consolidated Balance Sheets (Parenthetical) - $ / shares</t>
        </is>
      </c>
      <c r="B1" s="2" t="inlineStr">
        <is>
          <t>Mar. 31, 2020</t>
        </is>
      </c>
      <c r="C1" s="2" t="inlineStr">
        <is>
          <t>Dec. 31, 2019</t>
        </is>
      </c>
    </row>
    <row r="2">
      <c r="A2" s="3" t="inlineStr">
        <is>
          <t>Statement of Financial Position [Abstract]</t>
        </is>
      </c>
    </row>
    <row r="3">
      <c r="A3" s="4" t="inlineStr">
        <is>
          <t>Preferred stock Series A, par value</t>
        </is>
      </c>
      <c r="B3" s="7" t="n">
        <v>0.0001</v>
      </c>
      <c r="C3" s="7" t="n">
        <v>0.0001</v>
      </c>
    </row>
    <row r="4">
      <c r="A4" s="4" t="inlineStr">
        <is>
          <t>Preferred stock Series A, shares authorized</t>
        </is>
      </c>
      <c r="B4" s="5" t="n">
        <v>1500000000</v>
      </c>
      <c r="C4" s="5" t="n">
        <v>1500000000</v>
      </c>
    </row>
    <row r="5">
      <c r="A5" s="4" t="inlineStr">
        <is>
          <t>Preferred stock Series A, shares issued</t>
        </is>
      </c>
      <c r="B5" s="5" t="n">
        <v>0</v>
      </c>
      <c r="C5" s="5" t="n">
        <v>0</v>
      </c>
    </row>
    <row r="6">
      <c r="A6" s="4" t="inlineStr">
        <is>
          <t>Preferred stock Series A, shares outstanding</t>
        </is>
      </c>
      <c r="B6" s="5" t="n">
        <v>0</v>
      </c>
      <c r="C6" s="5" t="n">
        <v>0</v>
      </c>
    </row>
    <row r="7">
      <c r="A7" s="4" t="inlineStr">
        <is>
          <t>Common stock, par value</t>
        </is>
      </c>
      <c r="B7" s="7" t="n">
        <v>0.0001</v>
      </c>
      <c r="C7" s="7" t="n">
        <v>0.0001</v>
      </c>
    </row>
    <row r="8">
      <c r="A8" s="4" t="inlineStr">
        <is>
          <t>Common stock, shares authorized</t>
        </is>
      </c>
      <c r="B8" s="5" t="n">
        <v>5000000000</v>
      </c>
      <c r="C8" s="5" t="n">
        <v>5000000000</v>
      </c>
    </row>
    <row r="9">
      <c r="A9" s="4" t="inlineStr">
        <is>
          <t>Common stock, shares issued</t>
        </is>
      </c>
      <c r="B9" s="5" t="n">
        <v>2244677703</v>
      </c>
      <c r="C9" s="5" t="n">
        <v>1292135603</v>
      </c>
    </row>
    <row r="10">
      <c r="A10" s="4" t="inlineStr">
        <is>
          <t>Common stock, shares outstanding</t>
        </is>
      </c>
      <c r="B10" s="5" t="n">
        <v>2244677703</v>
      </c>
      <c r="C10" s="5" t="n">
        <v>1292135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2196</v>
      </c>
      <c r="C4" s="6" t="n">
        <v>40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0</t>
        </is>
      </c>
      <c r="C1" s="2" t="inlineStr">
        <is>
          <t>Dec. 31, 2019</t>
        </is>
      </c>
    </row>
    <row r="2">
      <c r="A2" s="3" t="inlineStr">
        <is>
          <t>Property, Plant and Equipment [Abstract]</t>
        </is>
      </c>
    </row>
    <row r="3">
      <c r="A3" s="4" t="inlineStr">
        <is>
          <t>Furniture and equipment</t>
        </is>
      </c>
      <c r="B3" s="6" t="n">
        <v>58460</v>
      </c>
      <c r="C3" s="6" t="n">
        <v>58460</v>
      </c>
    </row>
    <row r="4">
      <c r="A4" s="4" t="inlineStr">
        <is>
          <t>Less - accumulated depreciation</t>
        </is>
      </c>
      <c r="B4" s="5" t="n">
        <v>-51183</v>
      </c>
      <c r="C4" s="5" t="n">
        <v>-48987</v>
      </c>
    </row>
    <row r="5">
      <c r="A5" s="4" t="inlineStr">
        <is>
          <t>Property and equipment, net</t>
        </is>
      </c>
      <c r="B5" s="6" t="n">
        <v>7277</v>
      </c>
      <c r="C5" s="6" t="n">
        <v>94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0</t>
        </is>
      </c>
      <c r="C1" s="2" t="inlineStr">
        <is>
          <t>Dec. 31, 2019</t>
        </is>
      </c>
    </row>
    <row r="2">
      <c r="A2" s="3" t="inlineStr">
        <is>
          <t>Payables and Accruals [Abstract]</t>
        </is>
      </c>
    </row>
    <row r="3">
      <c r="A3" s="4" t="inlineStr">
        <is>
          <t>Accounts payable</t>
        </is>
      </c>
      <c r="B3" s="6" t="n">
        <v>15452</v>
      </c>
      <c r="C3" s="4" t="inlineStr">
        <is>
          <t xml:space="preserve"> </t>
        </is>
      </c>
    </row>
    <row r="4">
      <c r="A4" s="4" t="inlineStr">
        <is>
          <t>Accrued consultant fees</t>
        </is>
      </c>
      <c r="B4" s="5" t="n">
        <v>143753</v>
      </c>
      <c r="C4" s="5" t="n">
        <v>130000</v>
      </c>
    </row>
    <row r="5">
      <c r="A5" s="4" t="inlineStr">
        <is>
          <t>Accrued audit fees</t>
        </is>
      </c>
      <c r="B5" s="5" t="n">
        <v>85528</v>
      </c>
      <c r="C5" s="5" t="n">
        <v>52916</v>
      </c>
    </row>
    <row r="6">
      <c r="A6" s="4" t="inlineStr">
        <is>
          <t>Expenses owed related party</t>
        </is>
      </c>
      <c r="B6" s="5" t="n">
        <v>22668</v>
      </c>
      <c r="C6" s="5" t="n">
        <v>33480</v>
      </c>
    </row>
    <row r="7">
      <c r="A7" s="4" t="inlineStr">
        <is>
          <t>Accrued settlement fees</t>
        </is>
      </c>
      <c r="B7" s="4" t="inlineStr">
        <is>
          <t xml:space="preserve"> </t>
        </is>
      </c>
      <c r="C7" s="5" t="n">
        <v>26640</v>
      </c>
    </row>
    <row r="8">
      <c r="A8" s="4" t="inlineStr">
        <is>
          <t>Accrued interest payable</t>
        </is>
      </c>
      <c r="B8" s="5" t="n">
        <v>96</v>
      </c>
      <c r="C8" s="5" t="n">
        <v>415823</v>
      </c>
    </row>
    <row r="9">
      <c r="A9" s="4" t="inlineStr">
        <is>
          <t>Other accrued expenses</t>
        </is>
      </c>
      <c r="B9" s="5" t="n">
        <v>5090</v>
      </c>
      <c r="C9" s="5" t="n">
        <v>1255</v>
      </c>
    </row>
    <row r="10">
      <c r="A10" s="4" t="inlineStr">
        <is>
          <t>Accounts payable and accrued expenses</t>
        </is>
      </c>
      <c r="B10" s="6" t="n">
        <v>272587</v>
      </c>
      <c r="C10" s="6" t="n">
        <v>6601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80" customWidth="1" min="5" max="5"/>
    <col width="16" customWidth="1" min="6" max="6"/>
  </cols>
  <sheetData>
    <row r="1">
      <c r="A1" s="1" t="inlineStr">
        <is>
          <t>Stock Payable (Details Narrative) - USD ($)</t>
        </is>
      </c>
      <c r="B1" s="2" t="inlineStr">
        <is>
          <t>1 Months Ended</t>
        </is>
      </c>
      <c r="E1" s="2" t="inlineStr">
        <is>
          <t>3 Months Ended</t>
        </is>
      </c>
      <c r="F1" s="2" t="inlineStr">
        <is>
          <t>12 Months Ended</t>
        </is>
      </c>
    </row>
    <row r="2">
      <c r="B2" s="2" t="inlineStr">
        <is>
          <t>Feb. 29, 2020</t>
        </is>
      </c>
      <c r="C2" s="2" t="inlineStr">
        <is>
          <t>Jan. 31, 2020</t>
        </is>
      </c>
      <c r="D2" s="2" t="inlineStr">
        <is>
          <t>Jan. 29, 2020</t>
        </is>
      </c>
      <c r="E2" s="2" t="inlineStr">
        <is>
          <t>Mar. 31, 2020</t>
        </is>
      </c>
      <c r="F2" s="2" t="inlineStr">
        <is>
          <t>Dec. 31, 2019</t>
        </is>
      </c>
    </row>
    <row r="3">
      <c r="A3" s="4" t="inlineStr">
        <is>
          <t>Series A Preferred Stock Dividend Disclosure</t>
        </is>
      </c>
      <c r="E3" s="4" t="inlineStr">
        <is>
          <t>The Series A Preferred Stock have a dividend rate of 8%, which increases to 15% after two years and are cumulative. Upon a liquidation, the shareholders shall receive $0.013 per share before any distribution is made to any junior shares. Shareholders shall have the right to convert any number of their shares into common shares at any time. The conversion shall be equal to the greater of 1) one share of common stock if the market value of the common stock is at or above $0.001 per share, or 2) if the market value of the common stock is below $0.001 per share, then the conversion shall be the number of shares to be converted times the conversion rate of $0.001 divided by the market value.</t>
        </is>
      </c>
    </row>
    <row r="4">
      <c r="A4" s="4" t="inlineStr">
        <is>
          <t>Warrants [Member]</t>
        </is>
      </c>
    </row>
    <row r="5">
      <c r="A5" s="4" t="inlineStr">
        <is>
          <t>Number of common stock issued</t>
        </is>
      </c>
      <c r="F5" s="5" t="n">
        <v>100000000</v>
      </c>
    </row>
    <row r="6">
      <c r="A6" s="4" t="inlineStr">
        <is>
          <t>Common Stock Warrants [Member]</t>
        </is>
      </c>
    </row>
    <row r="7">
      <c r="A7" s="4" t="inlineStr">
        <is>
          <t>Number of common stock issued</t>
        </is>
      </c>
      <c r="C7" s="5" t="n">
        <v>100000000</v>
      </c>
    </row>
    <row r="8">
      <c r="A8" s="4" t="inlineStr">
        <is>
          <t>Series A Preferred Stock [Member]</t>
        </is>
      </c>
    </row>
    <row r="9">
      <c r="A9" s="4" t="inlineStr">
        <is>
          <t>Number of common stock issued</t>
        </is>
      </c>
      <c r="B9" s="5" t="n">
        <v>400000000</v>
      </c>
      <c r="C9" s="5" t="n">
        <v>400000000</v>
      </c>
      <c r="D9" s="5" t="n">
        <v>400000000</v>
      </c>
      <c r="F9" s="5" t="n">
        <v>200000000</v>
      </c>
    </row>
    <row r="10">
      <c r="A10" s="4" t="inlineStr">
        <is>
          <t>Third Party [Member]</t>
        </is>
      </c>
    </row>
    <row r="11">
      <c r="A11" s="4" t="inlineStr">
        <is>
          <t>Escrow deposit</t>
        </is>
      </c>
      <c r="C11" s="6" t="n">
        <v>200000</v>
      </c>
      <c r="F11" s="6" t="n">
        <v>150000</v>
      </c>
    </row>
    <row r="12">
      <c r="A12" s="4" t="inlineStr">
        <is>
          <t>Related Party [Member]</t>
        </is>
      </c>
    </row>
    <row r="13">
      <c r="A13" s="4" t="inlineStr">
        <is>
          <t>Escrow deposit</t>
        </is>
      </c>
      <c r="B13" s="6" t="n">
        <v>200000</v>
      </c>
      <c r="C13" s="6" t="n">
        <v>2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Related Party Activity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Feb. 26, 2020</t>
        </is>
      </c>
    </row>
    <row r="3">
      <c r="A3" s="3" t="inlineStr">
        <is>
          <t>Related Party Transaction [Line Items]</t>
        </is>
      </c>
    </row>
    <row r="4">
      <c r="A4" s="4" t="inlineStr">
        <is>
          <t>Value of common stock shares issued</t>
        </is>
      </c>
      <c r="C4" s="6" t="n">
        <v>79350</v>
      </c>
    </row>
    <row r="5">
      <c r="A5" s="4" t="inlineStr">
        <is>
          <t>Value of shares issued for services</t>
        </is>
      </c>
      <c r="B5" s="6" t="n">
        <v>345400</v>
      </c>
    </row>
    <row r="6">
      <c r="A6" s="4" t="inlineStr">
        <is>
          <t>Prepaid Expense</t>
        </is>
      </c>
      <c r="B6" s="5" t="n">
        <v>172700</v>
      </c>
    </row>
    <row r="7">
      <c r="A7" s="4" t="inlineStr">
        <is>
          <t>Proceeds from notes payable related parties</t>
        </is>
      </c>
      <c r="B7" s="5" t="n">
        <v>151338</v>
      </c>
      <c r="C7" s="4" t="inlineStr">
        <is>
          <t xml:space="preserve"> </t>
        </is>
      </c>
    </row>
    <row r="8">
      <c r="A8" s="4" t="inlineStr">
        <is>
          <t>Loan interest rate</t>
        </is>
      </c>
      <c r="E8" s="4" t="inlineStr">
        <is>
          <t>4.00%</t>
        </is>
      </c>
    </row>
    <row r="9">
      <c r="A9" s="4" t="inlineStr">
        <is>
          <t>Loss on settlement of debt</t>
        </is>
      </c>
      <c r="B9" s="5" t="n">
        <v>776315</v>
      </c>
      <c r="C9" s="4" t="inlineStr">
        <is>
          <t xml:space="preserve"> </t>
        </is>
      </c>
    </row>
    <row r="10">
      <c r="A10" s="4" t="inlineStr">
        <is>
          <t>Repayments of related party debt</t>
        </is>
      </c>
      <c r="B10" s="4" t="inlineStr">
        <is>
          <t xml:space="preserve"> </t>
        </is>
      </c>
      <c r="C10" s="6" t="n">
        <v>11726</v>
      </c>
    </row>
    <row r="11">
      <c r="A11" s="4" t="inlineStr">
        <is>
          <t>Notes Payable [Member]</t>
        </is>
      </c>
    </row>
    <row r="12">
      <c r="A12" s="3" t="inlineStr">
        <is>
          <t>Related Party Transaction [Line Items]</t>
        </is>
      </c>
    </row>
    <row r="13">
      <c r="A13" s="4" t="inlineStr">
        <is>
          <t>Value of common stock shares issued</t>
        </is>
      </c>
      <c r="D13" s="6" t="n">
        <v>8116</v>
      </c>
    </row>
    <row r="14">
      <c r="A14" s="4" t="inlineStr">
        <is>
          <t>Loans converted into shares, number of common shares</t>
        </is>
      </c>
      <c r="D14" s="5" t="n">
        <v>81160154</v>
      </c>
    </row>
    <row r="15">
      <c r="A15" s="4" t="inlineStr">
        <is>
          <t>Value of converted loans</t>
        </is>
      </c>
      <c r="D15" s="6" t="n">
        <v>109180</v>
      </c>
    </row>
    <row r="16">
      <c r="A16" s="4" t="inlineStr">
        <is>
          <t>Loss on settlement of debt</t>
        </is>
      </c>
      <c r="D16" s="6" t="n">
        <v>334924</v>
      </c>
    </row>
    <row r="17">
      <c r="A17" s="4" t="inlineStr">
        <is>
          <t>Chief Executive Officer [Member]</t>
        </is>
      </c>
    </row>
    <row r="18">
      <c r="A18" s="3" t="inlineStr">
        <is>
          <t>Related Party Transaction [Line Items]</t>
        </is>
      </c>
    </row>
    <row r="19">
      <c r="A19" s="4" t="inlineStr">
        <is>
          <t>Number of common stock shares issued</t>
        </is>
      </c>
      <c r="B19" s="5" t="n">
        <v>400000000</v>
      </c>
      <c r="D19" s="5" t="n">
        <v>302000000</v>
      </c>
    </row>
    <row r="20">
      <c r="A20" s="4" t="inlineStr">
        <is>
          <t>Value of common stock shares issued</t>
        </is>
      </c>
      <c r="B20" s="6" t="n">
        <v>200000</v>
      </c>
      <c r="D20" s="6" t="n">
        <v>172850</v>
      </c>
    </row>
    <row r="21">
      <c r="A21" s="4" t="inlineStr">
        <is>
          <t>Number of shares issued for services</t>
        </is>
      </c>
      <c r="B21" s="5" t="n">
        <v>80000000</v>
      </c>
    </row>
    <row r="22">
      <c r="A22" s="4" t="inlineStr">
        <is>
          <t>Value of shares issued for services</t>
        </is>
      </c>
      <c r="B22" s="6" t="n">
        <v>208000</v>
      </c>
    </row>
    <row r="23">
      <c r="A23" s="4" t="inlineStr">
        <is>
          <t>Stock based compensation</t>
        </is>
      </c>
      <c r="B23" s="5" t="n">
        <v>104000</v>
      </c>
      <c r="D23" s="5" t="n">
        <v>4798150</v>
      </c>
    </row>
    <row r="24">
      <c r="A24" s="4" t="inlineStr">
        <is>
          <t>Prepaid Expense</t>
        </is>
      </c>
      <c r="B24" s="5" t="n">
        <v>104000</v>
      </c>
    </row>
    <row r="25">
      <c r="A25" s="4" t="inlineStr">
        <is>
          <t>Proceeds from notes payable related parties</t>
        </is>
      </c>
      <c r="B25" s="6" t="n">
        <v>151338</v>
      </c>
    </row>
    <row r="26">
      <c r="A26" s="4" t="inlineStr">
        <is>
          <t>Loan interest rate</t>
        </is>
      </c>
      <c r="B26" s="4" t="inlineStr">
        <is>
          <t>60.00%</t>
        </is>
      </c>
    </row>
    <row r="27">
      <c r="A27" s="4" t="inlineStr">
        <is>
          <t>Notes payable related party</t>
        </is>
      </c>
      <c r="B27" s="6" t="n">
        <v>232206</v>
      </c>
    </row>
    <row r="28">
      <c r="A28" s="4" t="inlineStr">
        <is>
          <t>Loans converted into shares, number of common shares</t>
        </is>
      </c>
      <c r="B28" s="5" t="n">
        <v>229737650</v>
      </c>
    </row>
    <row r="29">
      <c r="A29" s="4" t="inlineStr">
        <is>
          <t>Value of converted loans</t>
        </is>
      </c>
      <c r="B29" s="6" t="n">
        <v>414238</v>
      </c>
    </row>
    <row r="30">
      <c r="A30" s="4" t="inlineStr">
        <is>
          <t>Loss on settlement of debt</t>
        </is>
      </c>
      <c r="B30" s="6" t="n">
        <v>182032</v>
      </c>
    </row>
    <row r="31">
      <c r="A31" s="4" t="inlineStr">
        <is>
          <t>Chief Executive Officer [Member] | Loan [Member]</t>
        </is>
      </c>
    </row>
    <row r="32">
      <c r="A32" s="3" t="inlineStr">
        <is>
          <t>Related Party Transaction [Line Items]</t>
        </is>
      </c>
    </row>
    <row r="33">
      <c r="A33" s="4" t="inlineStr">
        <is>
          <t>Proceeds from notes payable related parties</t>
        </is>
      </c>
      <c r="D33" s="6" t="n">
        <v>78400</v>
      </c>
    </row>
    <row r="34">
      <c r="A34" s="4" t="inlineStr">
        <is>
          <t>Loan interest rate</t>
        </is>
      </c>
      <c r="D34" s="4" t="inlineStr">
        <is>
          <t>6.00%</t>
        </is>
      </c>
    </row>
    <row r="35">
      <c r="A35" s="4" t="inlineStr">
        <is>
          <t>Loans converted into shares, number of common shares</t>
        </is>
      </c>
      <c r="D35" s="5" t="n">
        <v>186908000</v>
      </c>
    </row>
    <row r="36">
      <c r="A36" s="4" t="inlineStr">
        <is>
          <t>Value of converted loans</t>
        </is>
      </c>
      <c r="D36" s="6" t="n">
        <v>186908</v>
      </c>
    </row>
    <row r="37">
      <c r="A37" s="4" t="inlineStr">
        <is>
          <t>Loss on settlement of debt</t>
        </is>
      </c>
      <c r="D37" s="6" t="n">
        <v>346073</v>
      </c>
    </row>
    <row r="38">
      <c r="A38" s="4" t="inlineStr">
        <is>
          <t>Ramnik Clair [Member]</t>
        </is>
      </c>
    </row>
    <row r="39">
      <c r="A39" s="3" t="inlineStr">
        <is>
          <t>Related Party Transaction [Line Items]</t>
        </is>
      </c>
    </row>
    <row r="40">
      <c r="A40" s="4" t="inlineStr">
        <is>
          <t>Number of common stock shares issued</t>
        </is>
      </c>
      <c r="B40" s="5" t="n">
        <v>36000000</v>
      </c>
    </row>
    <row r="41">
      <c r="A41" s="4" t="inlineStr">
        <is>
          <t>Value of common stock shares issued</t>
        </is>
      </c>
      <c r="B41" s="6" t="n">
        <v>424800</v>
      </c>
    </row>
    <row r="42">
      <c r="A42" s="4" t="inlineStr">
        <is>
          <t>Number of shares issued for services</t>
        </is>
      </c>
      <c r="D42" s="5" t="n">
        <v>30000000</v>
      </c>
    </row>
    <row r="43">
      <c r="A43" s="4" t="inlineStr">
        <is>
          <t>Value of shares issued for services</t>
        </is>
      </c>
      <c r="D43" s="6" t="n">
        <v>300000</v>
      </c>
    </row>
    <row r="44">
      <c r="A44" s="4" t="inlineStr">
        <is>
          <t>Stock based compensation</t>
        </is>
      </c>
      <c r="B44" s="5" t="n">
        <v>421200</v>
      </c>
    </row>
    <row r="45">
      <c r="A45" s="4" t="inlineStr">
        <is>
          <t>Other Receivables</t>
        </is>
      </c>
      <c r="B45" s="6" t="n">
        <v>3600</v>
      </c>
    </row>
    <row r="46">
      <c r="A46" s="4" t="inlineStr">
        <is>
          <t>Jason C. Chang [Member] | Notes Payable [Member]</t>
        </is>
      </c>
    </row>
    <row r="47">
      <c r="A47" s="3" t="inlineStr">
        <is>
          <t>Related Party Transaction [Line Items]</t>
        </is>
      </c>
    </row>
    <row r="48">
      <c r="A48" s="4" t="inlineStr">
        <is>
          <t>Number of common stock shares issued</t>
        </is>
      </c>
      <c r="D48" s="5" t="n">
        <v>90000000</v>
      </c>
    </row>
    <row r="49">
      <c r="A49" s="4" t="inlineStr">
        <is>
          <t>Value of common stock shares issued</t>
        </is>
      </c>
      <c r="D49" s="6" t="n">
        <v>25000</v>
      </c>
    </row>
    <row r="50">
      <c r="A50" s="4" t="inlineStr">
        <is>
          <t>Stock based compensation</t>
        </is>
      </c>
      <c r="D50" s="5" t="n">
        <v>975000</v>
      </c>
    </row>
    <row r="51">
      <c r="A51" s="4" t="inlineStr">
        <is>
          <t>Former Owner [Member]</t>
        </is>
      </c>
    </row>
    <row r="52">
      <c r="A52" s="3" t="inlineStr">
        <is>
          <t>Related Party Transaction [Line Items]</t>
        </is>
      </c>
    </row>
    <row r="53">
      <c r="A53" s="4" t="inlineStr">
        <is>
          <t>Notes payable related party</t>
        </is>
      </c>
      <c r="D53" s="5" t="n">
        <v>33000</v>
      </c>
    </row>
    <row r="54">
      <c r="A54" s="4" t="inlineStr">
        <is>
          <t>Repayments of related party debt</t>
        </is>
      </c>
      <c r="D54" s="6" t="n">
        <v>3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Activity - Summary of the Activity for Loans Payable- Related Parties (Details)</t>
        </is>
      </c>
      <c r="B1" s="2" t="inlineStr">
        <is>
          <t>3 Months Ended</t>
        </is>
      </c>
    </row>
    <row r="2">
      <c r="B2" s="2" t="inlineStr">
        <is>
          <t>Mar. 31, 2020USD ($)</t>
        </is>
      </c>
    </row>
    <row r="3">
      <c r="A3" s="3" t="inlineStr">
        <is>
          <t>Related Party Transactions [Abstract]</t>
        </is>
      </c>
    </row>
    <row r="4">
      <c r="A4" s="4" t="inlineStr">
        <is>
          <t>Balance</t>
        </is>
      </c>
      <c r="B4" s="6" t="n">
        <v>60742</v>
      </c>
    </row>
    <row r="5">
      <c r="A5" s="4" t="inlineStr">
        <is>
          <t>Loans increases</t>
        </is>
      </c>
      <c r="B5" s="5" t="n">
        <v>151338</v>
      </c>
    </row>
    <row r="6">
      <c r="A6" s="4" t="inlineStr">
        <is>
          <t>Loans principal converted to common stock</t>
        </is>
      </c>
      <c r="B6" s="5" t="n">
        <v>-212080</v>
      </c>
    </row>
    <row r="7">
      <c r="A7" s="4" t="inlineStr">
        <is>
          <t>Balance</t>
        </is>
      </c>
      <c r="B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itments and Contingencies (Details Narrative) - USD ($)</t>
        </is>
      </c>
      <c r="B1" s="2" t="inlineStr">
        <is>
          <t>Jan. 28, 2020</t>
        </is>
      </c>
      <c r="C1" s="2" t="inlineStr">
        <is>
          <t>Jan. 15, 2020</t>
        </is>
      </c>
      <c r="D1" s="2" t="inlineStr">
        <is>
          <t>Jan. 09, 2020</t>
        </is>
      </c>
      <c r="E1" s="2" t="inlineStr">
        <is>
          <t>Jul. 29, 2019</t>
        </is>
      </c>
      <c r="F1" s="2" t="inlineStr">
        <is>
          <t>Jun. 20, 2019</t>
        </is>
      </c>
      <c r="G1" s="2" t="inlineStr">
        <is>
          <t>Aug. 15, 2018</t>
        </is>
      </c>
      <c r="H1" s="2" t="inlineStr">
        <is>
          <t>Jul. 09, 2018</t>
        </is>
      </c>
      <c r="I1" s="2" t="inlineStr">
        <is>
          <t>Jun. 22, 2018</t>
        </is>
      </c>
      <c r="J1" s="2" t="inlineStr">
        <is>
          <t>Jun. 18, 2018</t>
        </is>
      </c>
      <c r="K1" s="2" t="inlineStr">
        <is>
          <t>Apr. 16, 2018</t>
        </is>
      </c>
      <c r="L1" s="2" t="inlineStr">
        <is>
          <t>Dec. 31, 2019</t>
        </is>
      </c>
      <c r="M1" s="2" t="inlineStr">
        <is>
          <t>Nov. 30, 2019</t>
        </is>
      </c>
      <c r="N1" s="2" t="inlineStr">
        <is>
          <t>Oct. 31, 2019</t>
        </is>
      </c>
      <c r="O1" s="2" t="inlineStr">
        <is>
          <t>Mar. 31, 2020</t>
        </is>
      </c>
      <c r="P1" s="2" t="inlineStr">
        <is>
          <t>Mar. 31, 2019</t>
        </is>
      </c>
      <c r="Q1" s="2" t="inlineStr">
        <is>
          <t>Feb. 26, 2020</t>
        </is>
      </c>
    </row>
    <row r="2">
      <c r="A2" s="4" t="inlineStr">
        <is>
          <t>Principal amount</t>
        </is>
      </c>
      <c r="O2" s="6" t="n">
        <v>25000</v>
      </c>
      <c r="Q2" s="6" t="n">
        <v>25000</v>
      </c>
    </row>
    <row r="3">
      <c r="A3" s="4" t="inlineStr">
        <is>
          <t>Accrued interest</t>
        </is>
      </c>
      <c r="Q3" s="6" t="n">
        <v>96</v>
      </c>
    </row>
    <row r="4">
      <c r="A4" s="4" t="inlineStr">
        <is>
          <t>Gain from settlements</t>
        </is>
      </c>
      <c r="O4" s="5" t="n">
        <v>776315</v>
      </c>
      <c r="P4" s="4" t="inlineStr">
        <is>
          <t xml:space="preserve"> </t>
        </is>
      </c>
    </row>
    <row r="5">
      <c r="A5" s="4" t="inlineStr">
        <is>
          <t>December 19, 2017 Note [Member]</t>
        </is>
      </c>
    </row>
    <row r="6">
      <c r="A6" s="4" t="inlineStr">
        <is>
          <t>Value of converted loans</t>
        </is>
      </c>
      <c r="K6" s="6" t="n">
        <v>247378</v>
      </c>
    </row>
    <row r="7">
      <c r="A7" s="4" t="inlineStr">
        <is>
          <t>Jason C. Chang [Member]</t>
        </is>
      </c>
    </row>
    <row r="8">
      <c r="A8" s="4" t="inlineStr">
        <is>
          <t>Litigation interest expense</t>
        </is>
      </c>
      <c r="J8" s="6" t="n">
        <v>160180</v>
      </c>
    </row>
    <row r="9">
      <c r="A9" s="4" t="inlineStr">
        <is>
          <t>Rammk Clair [Member]</t>
        </is>
      </c>
    </row>
    <row r="10">
      <c r="A10" s="4" t="inlineStr">
        <is>
          <t>Litigation interest expense</t>
        </is>
      </c>
      <c r="J10" s="5" t="n">
        <v>160180</v>
      </c>
    </row>
    <row r="11">
      <c r="A11" s="4" t="inlineStr">
        <is>
          <t>Retail Store [Member]</t>
        </is>
      </c>
    </row>
    <row r="12">
      <c r="A12" s="4" t="inlineStr">
        <is>
          <t>Lease call for payments</t>
        </is>
      </c>
      <c r="O12" s="6" t="n">
        <v>1306</v>
      </c>
    </row>
    <row r="13">
      <c r="A13" s="4" t="inlineStr">
        <is>
          <t>Percentage of lease</t>
        </is>
      </c>
      <c r="O13" s="4" t="inlineStr">
        <is>
          <t>3.00%</t>
        </is>
      </c>
    </row>
    <row r="14">
      <c r="A14" s="4" t="inlineStr">
        <is>
          <t>Lease term</t>
        </is>
      </c>
      <c r="O14" s="4" t="inlineStr">
        <is>
          <t>5 years</t>
        </is>
      </c>
    </row>
    <row r="15">
      <c r="A15" s="4" t="inlineStr">
        <is>
          <t>Power Up Lending Group, LTD. [Member]</t>
        </is>
      </c>
    </row>
    <row r="16">
      <c r="A16" s="4" t="inlineStr">
        <is>
          <t>Litigation interest expense</t>
        </is>
      </c>
      <c r="J16" s="6" t="n">
        <v>160180</v>
      </c>
    </row>
    <row r="17">
      <c r="A17" s="4" t="inlineStr">
        <is>
          <t>Value of converted loans</t>
        </is>
      </c>
      <c r="M17" s="6" t="n">
        <v>53000</v>
      </c>
      <c r="N17" s="6" t="n">
        <v>53000</v>
      </c>
    </row>
    <row r="18">
      <c r="A18" s="4" t="inlineStr">
        <is>
          <t>Litigation settlement sought value</t>
        </is>
      </c>
      <c r="D18" s="6" t="n">
        <v>247378</v>
      </c>
    </row>
    <row r="19">
      <c r="A19" s="4" t="inlineStr">
        <is>
          <t>Judgement plus interest amount</t>
        </is>
      </c>
      <c r="E19" s="6" t="n">
        <v>160180</v>
      </c>
      <c r="F19" s="6" t="n">
        <v>160180</v>
      </c>
    </row>
    <row r="20">
      <c r="A20" s="4" t="inlineStr">
        <is>
          <t>Reserve of common shares</t>
        </is>
      </c>
      <c r="F20" s="5" t="n">
        <v>63317183000</v>
      </c>
    </row>
    <row r="21">
      <c r="A21" s="4" t="inlineStr">
        <is>
          <t>Principal amount</t>
        </is>
      </c>
      <c r="E21" s="5" t="n">
        <v>1180</v>
      </c>
    </row>
    <row r="22">
      <c r="A22" s="4" t="inlineStr">
        <is>
          <t>Accrued interest</t>
        </is>
      </c>
      <c r="D22" s="6" t="n">
        <v>15000</v>
      </c>
      <c r="E22" s="6" t="n">
        <v>6480</v>
      </c>
      <c r="M22" s="6" t="n">
        <v>3180</v>
      </c>
      <c r="N22" s="6" t="n">
        <v>3180</v>
      </c>
    </row>
    <row r="23">
      <c r="A23" s="4" t="inlineStr">
        <is>
          <t>Debt converted into number of common shares</t>
        </is>
      </c>
      <c r="D23" s="5" t="n">
        <v>24590164</v>
      </c>
      <c r="E23" s="5" t="n">
        <v>2070270</v>
      </c>
      <c r="M23" s="5" t="n">
        <v>32586386</v>
      </c>
      <c r="N23" s="5" t="n">
        <v>32586386</v>
      </c>
    </row>
    <row r="24">
      <c r="A24" s="4" t="inlineStr">
        <is>
          <t>Power Up Lending Group, LTD. [Member] | Three Notes [Member]</t>
        </is>
      </c>
    </row>
    <row r="25">
      <c r="A25" s="4" t="inlineStr">
        <is>
          <t>Judgement plus interest amount</t>
        </is>
      </c>
      <c r="F25" s="6" t="n">
        <v>160180</v>
      </c>
    </row>
    <row r="26">
      <c r="A26" s="4" t="inlineStr">
        <is>
          <t>Power Up Lending Group, LTD. [Member] | April 16, 2018 Debt [Member]</t>
        </is>
      </c>
    </row>
    <row r="27">
      <c r="A27" s="4" t="inlineStr">
        <is>
          <t>Value of converted loans</t>
        </is>
      </c>
      <c r="L27" s="6" t="n">
        <v>53000</v>
      </c>
    </row>
    <row r="28">
      <c r="A28" s="4" t="inlineStr">
        <is>
          <t>Debt converted into number of common shares</t>
        </is>
      </c>
      <c r="L28" s="5" t="n">
        <v>46503498</v>
      </c>
    </row>
    <row r="29">
      <c r="A29" s="4" t="inlineStr">
        <is>
          <t>Power Up Lending Group, LTD. [Member] | Jason C. Chang [Member]</t>
        </is>
      </c>
    </row>
    <row r="30">
      <c r="A30" s="4" t="inlineStr">
        <is>
          <t>Shares issued for settlement</t>
        </is>
      </c>
      <c r="D30" s="5" t="n">
        <v>24737650</v>
      </c>
    </row>
    <row r="31">
      <c r="A31" s="4" t="inlineStr">
        <is>
          <t>EMA Financial, LLC. [Member] | June 5, 2017 Note Payable [Member]</t>
        </is>
      </c>
    </row>
    <row r="32">
      <c r="A32" s="4" t="inlineStr">
        <is>
          <t>Litigation settlement sought value</t>
        </is>
      </c>
      <c r="I32" s="6" t="n">
        <v>332884</v>
      </c>
    </row>
    <row r="33">
      <c r="A33" s="4" t="inlineStr">
        <is>
          <t>EMA Financial, LLC. [Member] | October 11, 2017 Note Payable [Member]</t>
        </is>
      </c>
    </row>
    <row r="34">
      <c r="A34" s="4" t="inlineStr">
        <is>
          <t>Litigation settlement sought value</t>
        </is>
      </c>
      <c r="I34" s="6" t="n">
        <v>332884</v>
      </c>
    </row>
    <row r="35">
      <c r="A35" s="4" t="inlineStr">
        <is>
          <t>Auctus Fund, LLC. [Member] | October 11, 2017 Note Payable [Member]</t>
        </is>
      </c>
    </row>
    <row r="36">
      <c r="A36" s="4" t="inlineStr">
        <is>
          <t>Litigation settlement sought value</t>
        </is>
      </c>
      <c r="H36" s="6" t="n">
        <v>299247</v>
      </c>
    </row>
    <row r="37">
      <c r="A37" s="4" t="inlineStr">
        <is>
          <t>Auctus Fund, LLC. [Member] | May 24, 2017 Note Payable [Member]</t>
        </is>
      </c>
    </row>
    <row r="38">
      <c r="A38" s="4" t="inlineStr">
        <is>
          <t>Litigation settlement sought value</t>
        </is>
      </c>
      <c r="H38" s="6" t="n">
        <v>277397</v>
      </c>
    </row>
    <row r="39">
      <c r="A39" s="4" t="inlineStr">
        <is>
          <t>Crown Bridge Partners, LLC [Member]</t>
        </is>
      </c>
    </row>
    <row r="40">
      <c r="A40" s="4" t="inlineStr">
        <is>
          <t>Litigation settlement sought value</t>
        </is>
      </c>
      <c r="B40" s="6" t="n">
        <v>90000</v>
      </c>
      <c r="G40" s="6" t="n">
        <v>221470</v>
      </c>
    </row>
    <row r="41">
      <c r="A41" s="4" t="inlineStr">
        <is>
          <t>Gain from settlements</t>
        </is>
      </c>
      <c r="B41" s="5" t="n">
        <v>776315</v>
      </c>
    </row>
    <row r="42">
      <c r="A42" s="4" t="inlineStr">
        <is>
          <t>Cash payments</t>
        </is>
      </c>
      <c r="B42" s="6" t="n">
        <v>539138</v>
      </c>
    </row>
    <row r="43">
      <c r="A43" s="4" t="inlineStr">
        <is>
          <t>Auctus Fund, LLC and EMA Financial, LLC [Member]</t>
        </is>
      </c>
    </row>
    <row r="44">
      <c r="A44" s="4" t="inlineStr">
        <is>
          <t>Litigation settlement sought value</t>
        </is>
      </c>
      <c r="C44" s="6" t="n">
        <v>425000</v>
      </c>
    </row>
    <row r="45">
      <c r="A45" s="4" t="inlineStr">
        <is>
          <t>Reduction in loans and loan penalties</t>
        </is>
      </c>
      <c r="C45" s="6" t="n">
        <v>8919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Payments (Details) - USD ($)</t>
        </is>
      </c>
      <c r="B1" s="2" t="inlineStr">
        <is>
          <t>Mar. 31, 2020</t>
        </is>
      </c>
      <c r="C1" s="2" t="inlineStr">
        <is>
          <t>Dec. 31, 2019</t>
        </is>
      </c>
    </row>
    <row r="2">
      <c r="A2" s="3" t="inlineStr">
        <is>
          <t>Commitments and Contingencies Disclosure [Abstract]</t>
        </is>
      </c>
    </row>
    <row r="3">
      <c r="A3" s="4" t="inlineStr">
        <is>
          <t>2020</t>
        </is>
      </c>
      <c r="C3" s="6" t="n">
        <v>12218</v>
      </c>
    </row>
    <row r="4">
      <c r="A4" s="4" t="inlineStr">
        <is>
          <t>2021</t>
        </is>
      </c>
      <c r="C4" s="5" t="n">
        <v>16738</v>
      </c>
    </row>
    <row r="5">
      <c r="A5" s="4" t="inlineStr">
        <is>
          <t>2022</t>
        </is>
      </c>
      <c r="C5" s="5" t="n">
        <v>17240</v>
      </c>
    </row>
    <row r="6">
      <c r="A6" s="4" t="inlineStr">
        <is>
          <t>2023</t>
        </is>
      </c>
      <c r="C6" s="5" t="n">
        <v>13221</v>
      </c>
    </row>
    <row r="7">
      <c r="A7" s="4" t="inlineStr">
        <is>
          <t>Total remaining lease payments</t>
        </is>
      </c>
      <c r="C7" s="5" t="n">
        <v>59417</v>
      </c>
    </row>
    <row r="8">
      <c r="A8" s="4" t="inlineStr">
        <is>
          <t>Less: imputed interest</t>
        </is>
      </c>
      <c r="C8" s="5" t="n">
        <v>-12357</v>
      </c>
    </row>
    <row r="9">
      <c r="A9" s="4" t="inlineStr">
        <is>
          <t>Total operating lease liabilities</t>
        </is>
      </c>
      <c r="C9" s="5" t="n">
        <v>47060</v>
      </c>
    </row>
    <row r="10">
      <c r="A10" s="4" t="inlineStr">
        <is>
          <t>Less: current portion</t>
        </is>
      </c>
      <c r="B10" s="6" t="n">
        <v>-11187</v>
      </c>
      <c r="C10" s="5" t="n">
        <v>-10740</v>
      </c>
    </row>
    <row r="11">
      <c r="A11" s="4" t="inlineStr">
        <is>
          <t>Long term operating lease liabilities</t>
        </is>
      </c>
      <c r="B11" s="6" t="n">
        <v>35873</v>
      </c>
      <c r="C11" s="6" t="n">
        <v>38856</v>
      </c>
    </row>
    <row r="12">
      <c r="A12" s="4" t="inlineStr">
        <is>
          <t>Weighted average remaining lease term</t>
        </is>
      </c>
      <c r="C12" s="4" t="inlineStr">
        <is>
          <t>42 months</t>
        </is>
      </c>
    </row>
    <row r="13">
      <c r="A13" s="4" t="inlineStr">
        <is>
          <t>Weighted average discount rate</t>
        </is>
      </c>
      <c r="C13" s="4" t="inlineStr">
        <is>
          <t>1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75" customWidth="1" min="2" max="2"/>
    <col width="15" customWidth="1" min="3" max="3"/>
    <col width="14" customWidth="1" min="4" max="4"/>
  </cols>
  <sheetData>
    <row r="1">
      <c r="A1" s="1" t="inlineStr">
        <is>
          <t>Convertible Notes Payable (Details Narrative) - USD ($)</t>
        </is>
      </c>
      <c r="C1" s="2" t="inlineStr">
        <is>
          <t>Feb. 26, 2020</t>
        </is>
      </c>
      <c r="D1" s="2" t="inlineStr">
        <is>
          <t>Mar. 31, 2020</t>
        </is>
      </c>
    </row>
    <row r="2">
      <c r="A2" s="4" t="inlineStr">
        <is>
          <t>Beneficial conversion feature interest expense</t>
        </is>
      </c>
      <c r="D2" s="6" t="n">
        <v>6944</v>
      </c>
    </row>
    <row r="3">
      <c r="A3" s="4" t="inlineStr">
        <is>
          <t>Debt principal amount</t>
        </is>
      </c>
      <c r="C3" s="6" t="n">
        <v>25000</v>
      </c>
      <c r="D3" s="6" t="n">
        <v>25000</v>
      </c>
    </row>
    <row r="4">
      <c r="A4" s="4" t="inlineStr">
        <is>
          <t>Interest rate</t>
        </is>
      </c>
      <c r="C4" s="4" t="inlineStr">
        <is>
          <t>4.00%</t>
        </is>
      </c>
    </row>
    <row r="5">
      <c r="A5" s="4" t="inlineStr">
        <is>
          <t>Debt due date</t>
        </is>
      </c>
      <c r="B5" s="4" t="inlineStr">
        <is>
          <t>[1]</t>
        </is>
      </c>
      <c r="C5" s="4" t="inlineStr">
        <is>
          <t>Apr. 2,
		2020</t>
        </is>
      </c>
    </row>
    <row r="6">
      <c r="A6" s="4" t="inlineStr">
        <is>
          <t>Convertible Promissory Note [Member]</t>
        </is>
      </c>
    </row>
    <row r="7">
      <c r="A7" s="4" t="inlineStr">
        <is>
          <t>Debt principal amount</t>
        </is>
      </c>
      <c r="C7" s="6" t="n">
        <v>25000</v>
      </c>
    </row>
    <row r="8">
      <c r="A8" s="4" t="inlineStr">
        <is>
          <t>Interest rate</t>
        </is>
      </c>
      <c r="C8" s="4" t="inlineStr">
        <is>
          <t>4.00%</t>
        </is>
      </c>
    </row>
    <row r="9">
      <c r="A9" s="4" t="inlineStr">
        <is>
          <t>Debt due date</t>
        </is>
      </c>
      <c r="C9" s="4" t="inlineStr">
        <is>
          <t>Apr. 2,
		2020</t>
        </is>
      </c>
    </row>
    <row r="10">
      <c r="A10" s="4" t="inlineStr">
        <is>
          <t>Debt conversion price per share</t>
        </is>
      </c>
      <c r="C10" s="7" t="n">
        <v>0.0001</v>
      </c>
    </row>
    <row r="11"/>
    <row r="12">
      <c r="A12" s="4" t="inlineStr">
        <is>
          <t>[1]</t>
        </is>
      </c>
      <c r="B12" s="4" t="inlineStr">
        <is>
          <t>The original maturity date of April 2, 2020 was extended to June 30, 2020.</t>
        </is>
      </c>
    </row>
  </sheetData>
  <mergeCells count="3">
    <mergeCell ref="A1:B1"/>
    <mergeCell ref="A11:C11"/>
    <mergeCell ref="B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s>
  <sheetData>
    <row r="1">
      <c r="A1" s="1" t="inlineStr">
        <is>
          <t>Convertible Notes Payable - Schedule of Convertible Notes Payable (Details) - USD ($)</t>
        </is>
      </c>
      <c r="C1" s="2" t="inlineStr">
        <is>
          <t>Feb. 26, 2020</t>
        </is>
      </c>
      <c r="D1" s="2" t="inlineStr">
        <is>
          <t>Mar. 31, 2020</t>
        </is>
      </c>
    </row>
    <row r="2">
      <c r="A2" s="3" t="inlineStr">
        <is>
          <t>Notes to Financial Statements</t>
        </is>
      </c>
    </row>
    <row r="3">
      <c r="A3" s="4" t="inlineStr">
        <is>
          <t>Original principal</t>
        </is>
      </c>
      <c r="C3" s="6" t="n">
        <v>25000</v>
      </c>
      <c r="D3" s="6" t="n">
        <v>25000</v>
      </c>
    </row>
    <row r="4">
      <c r="A4" s="4" t="inlineStr">
        <is>
          <t>Outstanding balance</t>
        </is>
      </c>
      <c r="C4" s="6" t="n">
        <v>25000</v>
      </c>
      <c r="D4" s="6" t="n">
        <v>25000</v>
      </c>
    </row>
    <row r="5">
      <c r="A5" s="4" t="inlineStr">
        <is>
          <t>Interest rate</t>
        </is>
      </c>
      <c r="C5" s="4" t="inlineStr">
        <is>
          <t>4.00%</t>
        </is>
      </c>
    </row>
    <row r="6">
      <c r="A6" s="4" t="inlineStr">
        <is>
          <t>Accrued interest</t>
        </is>
      </c>
      <c r="C6" s="6" t="n">
        <v>96</v>
      </c>
    </row>
    <row r="7">
      <c r="A7" s="4" t="inlineStr">
        <is>
          <t>Maturity</t>
        </is>
      </c>
      <c r="B7" s="4" t="inlineStr">
        <is>
          <t>[1]</t>
        </is>
      </c>
      <c r="C7" s="4" t="inlineStr">
        <is>
          <t>Apr. 2,
		2020</t>
        </is>
      </c>
    </row>
    <row r="8"/>
    <row r="9">
      <c r="A9" s="4" t="inlineStr">
        <is>
          <t>[1]</t>
        </is>
      </c>
      <c r="B9" s="4" t="inlineStr">
        <is>
          <t>The original maturity date of April 2, 2020 was extended to June 30, 2020.</t>
        </is>
      </c>
    </row>
  </sheetData>
  <mergeCells count="3">
    <mergeCell ref="A1:B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an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2729199</v>
      </c>
      <c r="C4" s="6" t="n">
        <v>867438</v>
      </c>
    </row>
    <row r="5">
      <c r="A5" s="4" t="inlineStr">
        <is>
          <t>Cost of revenue</t>
        </is>
      </c>
      <c r="B5" s="5" t="n">
        <v>2668069</v>
      </c>
      <c r="C5" s="5" t="n">
        <v>813913</v>
      </c>
    </row>
    <row r="6">
      <c r="A6" s="4" t="inlineStr">
        <is>
          <t>Gross profit</t>
        </is>
      </c>
      <c r="B6" s="5" t="n">
        <v>61130</v>
      </c>
      <c r="C6" s="5" t="n">
        <v>53525</v>
      </c>
    </row>
    <row r="7">
      <c r="A7" s="3" t="inlineStr">
        <is>
          <t>Operating expenses</t>
        </is>
      </c>
    </row>
    <row r="8">
      <c r="A8" s="4" t="inlineStr">
        <is>
          <t>Professional fees</t>
        </is>
      </c>
      <c r="B8" s="5" t="n">
        <v>476726</v>
      </c>
      <c r="C8" s="5" t="n">
        <v>447088</v>
      </c>
    </row>
    <row r="9">
      <c r="A9" s="4" t="inlineStr">
        <is>
          <t>Compensation</t>
        </is>
      </c>
      <c r="B9" s="5" t="n">
        <v>526575</v>
      </c>
      <c r="C9" s="5" t="n">
        <v>4037870</v>
      </c>
    </row>
    <row r="10">
      <c r="A10" s="4" t="inlineStr">
        <is>
          <t>Other operating expenses</t>
        </is>
      </c>
      <c r="B10" s="5" t="n">
        <v>28540</v>
      </c>
      <c r="C10" s="5" t="n">
        <v>32036</v>
      </c>
    </row>
    <row r="11">
      <c r="A11" s="4" t="inlineStr">
        <is>
          <t>Total operating expenses</t>
        </is>
      </c>
      <c r="B11" s="5" t="n">
        <v>1031841</v>
      </c>
      <c r="C11" s="5" t="n">
        <v>4516994</v>
      </c>
    </row>
    <row r="12">
      <c r="A12" s="4" t="inlineStr">
        <is>
          <t>Loss from operations</t>
        </is>
      </c>
      <c r="B12" s="5" t="n">
        <v>-970711</v>
      </c>
      <c r="C12" s="5" t="n">
        <v>-4463469</v>
      </c>
    </row>
    <row r="13">
      <c r="A13" s="3" t="inlineStr">
        <is>
          <t>Other income (expense)</t>
        </is>
      </c>
    </row>
    <row r="14">
      <c r="A14" s="4" t="inlineStr">
        <is>
          <t>Unrealized loss on investments in precious metals</t>
        </is>
      </c>
      <c r="B14" s="5" t="n">
        <v>-60965</v>
      </c>
      <c r="C14" s="5" t="n">
        <v>-2337</v>
      </c>
    </row>
    <row r="15">
      <c r="A15" s="4" t="inlineStr">
        <is>
          <t>Interest expense</t>
        </is>
      </c>
      <c r="B15" s="5" t="n">
        <v>-8821</v>
      </c>
      <c r="C15" s="5" t="n">
        <v>-77096</v>
      </c>
    </row>
    <row r="16">
      <c r="A16" s="4" t="inlineStr">
        <is>
          <t>Loss on settlement of related party debt</t>
        </is>
      </c>
      <c r="B16" s="5" t="n">
        <v>-182032</v>
      </c>
      <c r="C16" s="4" t="inlineStr">
        <is>
          <t xml:space="preserve"> </t>
        </is>
      </c>
    </row>
    <row r="17">
      <c r="A17" s="4" t="inlineStr">
        <is>
          <t>Gain from settlement of notes payable</t>
        </is>
      </c>
      <c r="B17" s="5" t="n">
        <v>776315</v>
      </c>
      <c r="C17" s="4" t="inlineStr">
        <is>
          <t xml:space="preserve"> </t>
        </is>
      </c>
    </row>
    <row r="18">
      <c r="A18" s="4" t="inlineStr">
        <is>
          <t>Changes in fair value of derivative liability</t>
        </is>
      </c>
      <c r="B18" s="5" t="n">
        <v>3240220</v>
      </c>
      <c r="C18" s="5" t="n">
        <v>-6721498</v>
      </c>
    </row>
    <row r="19">
      <c r="A19" s="4" t="inlineStr">
        <is>
          <t>Total Other income (expense), net</t>
        </is>
      </c>
      <c r="B19" s="5" t="n">
        <v>3764717</v>
      </c>
      <c r="C19" s="5" t="n">
        <v>-6800931</v>
      </c>
    </row>
    <row r="20">
      <c r="A20" s="4" t="inlineStr">
        <is>
          <t>Income (loss) before provision for income taxes</t>
        </is>
      </c>
      <c r="B20" s="5" t="n">
        <v>2794006</v>
      </c>
      <c r="C20" s="5" t="n">
        <v>-11264400</v>
      </c>
    </row>
    <row r="21">
      <c r="A21" s="4" t="inlineStr">
        <is>
          <t>Provision for income taxes</t>
        </is>
      </c>
      <c r="B21" s="5" t="n">
        <v>800</v>
      </c>
      <c r="C21" s="5" t="n">
        <v>800</v>
      </c>
    </row>
    <row r="22">
      <c r="A22" s="4" t="inlineStr">
        <is>
          <t>Net income (loss)</t>
        </is>
      </c>
      <c r="B22" s="6" t="n">
        <v>2793206</v>
      </c>
      <c r="C22" s="6" t="n">
        <v>-11265200</v>
      </c>
    </row>
    <row r="23">
      <c r="A23" s="4" t="inlineStr">
        <is>
          <t>Income (loss) per share - basic</t>
        </is>
      </c>
      <c r="B23" s="6" t="n">
        <v>0</v>
      </c>
      <c r="C23" s="8" t="n">
        <v>-0.02</v>
      </c>
    </row>
    <row r="24">
      <c r="A24" s="4" t="inlineStr">
        <is>
          <t>Income (loss) per share - diluted</t>
        </is>
      </c>
      <c r="B24" s="6" t="n">
        <v>0</v>
      </c>
      <c r="C24" s="8" t="n">
        <v>-0.02</v>
      </c>
    </row>
    <row r="25">
      <c r="A25" s="4" t="inlineStr">
        <is>
          <t>Weighted average number of common shares outstanding - basic</t>
        </is>
      </c>
      <c r="B25" s="5" t="n">
        <v>1712658626</v>
      </c>
      <c r="C25" s="5" t="n">
        <v>495061893</v>
      </c>
    </row>
    <row r="26">
      <c r="A26" s="4" t="inlineStr">
        <is>
          <t>Weighted average number of common shares outstanding - diluted</t>
        </is>
      </c>
      <c r="B26" s="5" t="n">
        <v>1806065219</v>
      </c>
      <c r="C26" s="5" t="n">
        <v>4950618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Fair Value of Embedded Conversion Features on Recurring Basis (Details)</t>
        </is>
      </c>
      <c r="B1" s="2" t="inlineStr">
        <is>
          <t>3 Months Ended</t>
        </is>
      </c>
    </row>
    <row r="2">
      <c r="B2" s="2" t="inlineStr">
        <is>
          <t>Mar. 31, 2020USD ($)</t>
        </is>
      </c>
    </row>
    <row r="3">
      <c r="A3" s="3" t="inlineStr">
        <is>
          <t>Derivative Instruments and Hedging Activities Disclosure [Abstract]</t>
        </is>
      </c>
    </row>
    <row r="4">
      <c r="A4" s="4" t="inlineStr">
        <is>
          <t>Balance at beginning</t>
        </is>
      </c>
      <c r="B4" s="6" t="n">
        <v>3240220</v>
      </c>
    </row>
    <row r="5">
      <c r="A5" s="4" t="inlineStr">
        <is>
          <t>Elimination of fair value due to elimination of debt</t>
        </is>
      </c>
      <c r="B5" s="5" t="n">
        <v>-3240220</v>
      </c>
    </row>
    <row r="6">
      <c r="A6" s="4" t="inlineStr">
        <is>
          <t>Balance at ending</t>
        </is>
      </c>
      <c r="B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ficit)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Feb. 26, 2020</t>
        </is>
      </c>
    </row>
    <row r="3">
      <c r="A3" s="3" t="inlineStr">
        <is>
          <t>Class of Stock [Line Items]</t>
        </is>
      </c>
    </row>
    <row r="4">
      <c r="A4" s="4" t="inlineStr">
        <is>
          <t>Common stock, shares authorized</t>
        </is>
      </c>
      <c r="B4" s="5" t="n">
        <v>5000000000</v>
      </c>
      <c r="D4" s="5" t="n">
        <v>5000000000</v>
      </c>
    </row>
    <row r="5">
      <c r="A5" s="4" t="inlineStr">
        <is>
          <t>Preferred stock, shares authorized</t>
        </is>
      </c>
      <c r="B5" s="5" t="n">
        <v>1500000000</v>
      </c>
      <c r="D5" s="5" t="n">
        <v>1500000000</v>
      </c>
    </row>
    <row r="6">
      <c r="A6" s="4" t="inlineStr">
        <is>
          <t>Receivable from shareholders</t>
        </is>
      </c>
      <c r="B6" s="6" t="n">
        <v>-50200</v>
      </c>
      <c r="D6" s="6" t="n">
        <v>-25100</v>
      </c>
    </row>
    <row r="7">
      <c r="A7" s="4" t="inlineStr">
        <is>
          <t>Issuance of common stock for cash and receivables</t>
        </is>
      </c>
      <c r="B7" s="5" t="n">
        <v>15000</v>
      </c>
    </row>
    <row r="8">
      <c r="A8" s="4" t="inlineStr">
        <is>
          <t>Common stock shares issued for services, value</t>
        </is>
      </c>
      <c r="B8" s="5" t="n">
        <v>345400</v>
      </c>
    </row>
    <row r="9">
      <c r="A9" s="4" t="inlineStr">
        <is>
          <t>Consultant comp expense</t>
        </is>
      </c>
      <c r="B9" s="5" t="n">
        <v>172700</v>
      </c>
    </row>
    <row r="10">
      <c r="A10" s="4" t="inlineStr">
        <is>
          <t>Prepaid expenses</t>
        </is>
      </c>
      <c r="B10" s="5" t="n">
        <v>172700</v>
      </c>
    </row>
    <row r="11">
      <c r="A11" s="4" t="inlineStr">
        <is>
          <t>Accrued interest</t>
        </is>
      </c>
      <c r="E11" s="6" t="n">
        <v>96</v>
      </c>
    </row>
    <row r="12">
      <c r="A12" s="4" t="inlineStr">
        <is>
          <t>Beneficial conversion feature</t>
        </is>
      </c>
      <c r="B12" s="5" t="n">
        <v>25000</v>
      </c>
    </row>
    <row r="13">
      <c r="A13" s="4" t="inlineStr">
        <is>
          <t>Interest expense</t>
        </is>
      </c>
      <c r="B13" s="5" t="n">
        <v>6944</v>
      </c>
    </row>
    <row r="14">
      <c r="A14" s="4" t="inlineStr">
        <is>
          <t>Proceeds from issuance of common stock</t>
        </is>
      </c>
      <c r="B14" s="5" t="n">
        <v>15000</v>
      </c>
      <c r="C14" s="6" t="n">
        <v>79350</v>
      </c>
    </row>
    <row r="15">
      <c r="A15" s="4" t="inlineStr">
        <is>
          <t>Value of common stock shares issued</t>
        </is>
      </c>
      <c r="C15" s="5" t="n">
        <v>79350</v>
      </c>
    </row>
    <row r="16">
      <c r="A16" s="4" t="inlineStr">
        <is>
          <t>Additional paid-in capital</t>
        </is>
      </c>
      <c r="B16" s="5" t="n">
        <v>59966050</v>
      </c>
      <c r="D16" s="5" t="n">
        <v>58592366</v>
      </c>
    </row>
    <row r="17">
      <c r="A17" s="4" t="inlineStr">
        <is>
          <t>Loss on settlement of debt</t>
        </is>
      </c>
      <c r="B17" s="6" t="n">
        <v>776315</v>
      </c>
      <c r="C17" s="4" t="inlineStr">
        <is>
          <t xml:space="preserve"> </t>
        </is>
      </c>
    </row>
    <row r="18">
      <c r="A18" s="4" t="inlineStr">
        <is>
          <t>General and Administrative Expense [Member]</t>
        </is>
      </c>
    </row>
    <row r="19">
      <c r="A19" s="3" t="inlineStr">
        <is>
          <t>Class of Stock [Line Items]</t>
        </is>
      </c>
    </row>
    <row r="20">
      <c r="A20" s="4" t="inlineStr">
        <is>
          <t>Value of common stock shares issued</t>
        </is>
      </c>
      <c r="D20" s="6" t="n">
        <v>5773150</v>
      </c>
    </row>
    <row r="21">
      <c r="A21" s="4" t="inlineStr">
        <is>
          <t>Convertible Notes Payable [Member]</t>
        </is>
      </c>
    </row>
    <row r="22">
      <c r="A22" s="3" t="inlineStr">
        <is>
          <t>Class of Stock [Line Items]</t>
        </is>
      </c>
    </row>
    <row r="23">
      <c r="A23" s="4" t="inlineStr">
        <is>
          <t>Debt converted into number of common shares</t>
        </is>
      </c>
      <c r="B23" s="5" t="n">
        <v>24590164</v>
      </c>
    </row>
    <row r="24">
      <c r="A24" s="4" t="inlineStr">
        <is>
          <t>Value of notes payable converted into shares of common stock</t>
        </is>
      </c>
      <c r="B24" s="6" t="n">
        <v>15000</v>
      </c>
    </row>
    <row r="25">
      <c r="A25" s="4" t="inlineStr">
        <is>
          <t>Notes Payable [Member]</t>
        </is>
      </c>
    </row>
    <row r="26">
      <c r="A26" s="3" t="inlineStr">
        <is>
          <t>Class of Stock [Line Items]</t>
        </is>
      </c>
    </row>
    <row r="27">
      <c r="A27" s="4" t="inlineStr">
        <is>
          <t>Debt converted into number of common shares</t>
        </is>
      </c>
      <c r="D27" s="5" t="n">
        <v>81160154</v>
      </c>
    </row>
    <row r="28">
      <c r="A28" s="4" t="inlineStr">
        <is>
          <t>Value of notes payable converted into shares of common stock</t>
        </is>
      </c>
      <c r="D28" s="6" t="n">
        <v>109180</v>
      </c>
    </row>
    <row r="29">
      <c r="A29" s="4" t="inlineStr">
        <is>
          <t>Accrued interest</t>
        </is>
      </c>
      <c r="D29" s="5" t="n">
        <v>31049</v>
      </c>
    </row>
    <row r="30">
      <c r="A30" s="4" t="inlineStr">
        <is>
          <t>Value of common stock shares issued</t>
        </is>
      </c>
      <c r="D30" s="5" t="n">
        <v>8116</v>
      </c>
    </row>
    <row r="31">
      <c r="A31" s="4" t="inlineStr">
        <is>
          <t>Loss on settlement of debt</t>
        </is>
      </c>
      <c r="D31" s="5" t="n">
        <v>334924</v>
      </c>
    </row>
    <row r="32">
      <c r="A32" s="4" t="inlineStr">
        <is>
          <t>Loan penalty reduction</t>
        </is>
      </c>
      <c r="D32" s="5" t="n">
        <v>26500</v>
      </c>
    </row>
    <row r="33">
      <c r="A33" s="4" t="inlineStr">
        <is>
          <t>Gain loss on derivative liability</t>
        </is>
      </c>
      <c r="D33" s="5" t="n">
        <v>430182</v>
      </c>
    </row>
    <row r="34">
      <c r="A34" s="4" t="inlineStr">
        <is>
          <t>Chief Executive Officer [Member]</t>
        </is>
      </c>
    </row>
    <row r="35">
      <c r="A35" s="3" t="inlineStr">
        <is>
          <t>Class of Stock [Line Items]</t>
        </is>
      </c>
    </row>
    <row r="36">
      <c r="A36" s="4" t="inlineStr">
        <is>
          <t>Common stock shares issued for services</t>
        </is>
      </c>
      <c r="B36" s="5" t="n">
        <v>80000000</v>
      </c>
    </row>
    <row r="37">
      <c r="A37" s="4" t="inlineStr">
        <is>
          <t>Common stock shares issued for services, value</t>
        </is>
      </c>
      <c r="B37" s="6" t="n">
        <v>208000</v>
      </c>
    </row>
    <row r="38">
      <c r="A38" s="4" t="inlineStr">
        <is>
          <t>Prepaid expenses</t>
        </is>
      </c>
      <c r="B38" s="5" t="n">
        <v>104000</v>
      </c>
    </row>
    <row r="39">
      <c r="A39" s="4" t="inlineStr">
        <is>
          <t>Stock based compensation</t>
        </is>
      </c>
      <c r="B39" s="6" t="n">
        <v>104000</v>
      </c>
      <c r="D39" s="6" t="n">
        <v>4798150</v>
      </c>
    </row>
    <row r="40">
      <c r="A40" s="4" t="inlineStr">
        <is>
          <t>Debt converted into number of common shares</t>
        </is>
      </c>
      <c r="B40" s="5" t="n">
        <v>229737650</v>
      </c>
    </row>
    <row r="41">
      <c r="A41" s="4" t="inlineStr">
        <is>
          <t>Value of notes payable converted into shares of common stock</t>
        </is>
      </c>
      <c r="B41" s="6" t="n">
        <v>414238</v>
      </c>
    </row>
    <row r="42">
      <c r="A42" s="4" t="inlineStr">
        <is>
          <t>Accrued interest</t>
        </is>
      </c>
      <c r="B42" s="6" t="n">
        <v>20126</v>
      </c>
    </row>
    <row r="43">
      <c r="A43" s="4" t="inlineStr">
        <is>
          <t>Number of common stock shares issued</t>
        </is>
      </c>
      <c r="B43" s="5" t="n">
        <v>400000000</v>
      </c>
      <c r="D43" s="5" t="n">
        <v>302000000</v>
      </c>
    </row>
    <row r="44">
      <c r="A44" s="4" t="inlineStr">
        <is>
          <t>Value of common stock shares issued</t>
        </is>
      </c>
      <c r="B44" s="6" t="n">
        <v>200000</v>
      </c>
      <c r="D44" s="6" t="n">
        <v>172850</v>
      </c>
    </row>
    <row r="45">
      <c r="A45" s="4" t="inlineStr">
        <is>
          <t>Loss on settlement of debt</t>
        </is>
      </c>
      <c r="B45" s="5" t="n">
        <v>182032</v>
      </c>
    </row>
    <row r="46">
      <c r="A46" s="4" t="inlineStr">
        <is>
          <t>Officer [Member]</t>
        </is>
      </c>
    </row>
    <row r="47">
      <c r="A47" s="3" t="inlineStr">
        <is>
          <t>Class of Stock [Line Items]</t>
        </is>
      </c>
    </row>
    <row r="48">
      <c r="A48" s="4" t="inlineStr">
        <is>
          <t>Debt converted into number of common shares</t>
        </is>
      </c>
      <c r="D48" s="5" t="n">
        <v>186908000</v>
      </c>
    </row>
    <row r="49">
      <c r="A49" s="4" t="inlineStr">
        <is>
          <t>Value of notes payable converted into shares of common stock</t>
        </is>
      </c>
      <c r="D49" s="6" t="n">
        <v>186908</v>
      </c>
    </row>
    <row r="50">
      <c r="A50" s="4" t="inlineStr">
        <is>
          <t>Value of common stock shares issued</t>
        </is>
      </c>
      <c r="D50" s="5" t="n">
        <v>18691</v>
      </c>
    </row>
    <row r="51">
      <c r="A51" s="4" t="inlineStr">
        <is>
          <t>Loss on settlement of debt</t>
        </is>
      </c>
      <c r="D51" s="5" t="n">
        <v>346073</v>
      </c>
    </row>
    <row r="52">
      <c r="A52" s="4" t="inlineStr">
        <is>
          <t>Common Stock [Member]</t>
        </is>
      </c>
    </row>
    <row r="53">
      <c r="A53" s="3" t="inlineStr">
        <is>
          <t>Class of Stock [Line Items]</t>
        </is>
      </c>
    </row>
    <row r="54">
      <c r="A54" s="4" t="inlineStr">
        <is>
          <t>Receivable from shareholders</t>
        </is>
      </c>
      <c r="B54" s="6" t="n">
        <v>25100</v>
      </c>
    </row>
    <row r="55">
      <c r="A55" s="4" t="inlineStr">
        <is>
          <t>Issuance of common stock for cash and receivables, shares</t>
        </is>
      </c>
      <c r="B55" s="5" t="n">
        <v>206000000</v>
      </c>
    </row>
    <row r="56">
      <c r="A56" s="4" t="inlineStr">
        <is>
          <t>Issuance of common stock for cash and receivables</t>
        </is>
      </c>
      <c r="B56" s="6" t="n">
        <v>20600</v>
      </c>
    </row>
    <row r="57">
      <c r="A57" s="4" t="inlineStr">
        <is>
          <t>Common stock shares issued for services</t>
        </is>
      </c>
      <c r="B57" s="5" t="n">
        <v>314000000</v>
      </c>
    </row>
    <row r="58">
      <c r="A58" s="4" t="inlineStr">
        <is>
          <t>Common stock shares issued for services, value</t>
        </is>
      </c>
      <c r="B58" s="6" t="n">
        <v>31400</v>
      </c>
    </row>
    <row r="59">
      <c r="A59" s="4" t="inlineStr">
        <is>
          <t>Issuance of common stock for exercise of warrants (noncash transaction), shares</t>
        </is>
      </c>
      <c r="B59" s="5" t="n">
        <v>98214286</v>
      </c>
    </row>
    <row r="60">
      <c r="A60" s="4" t="inlineStr">
        <is>
          <t>Proceeds from issuance of common stock</t>
        </is>
      </c>
      <c r="D60" s="6" t="n">
        <v>236600</v>
      </c>
    </row>
    <row r="61">
      <c r="A61" s="4" t="inlineStr">
        <is>
          <t>Number of common stock shares issued</t>
        </is>
      </c>
      <c r="C61" s="5" t="n">
        <v>195000000</v>
      </c>
      <c r="D61" s="5" t="n">
        <v>435750000</v>
      </c>
    </row>
    <row r="62">
      <c r="A62" s="4" t="inlineStr">
        <is>
          <t>Value of common stock shares issued</t>
        </is>
      </c>
      <c r="C62" s="6" t="n">
        <v>19500</v>
      </c>
      <c r="D62" s="6" t="n">
        <v>43575</v>
      </c>
    </row>
    <row r="63">
      <c r="A63" s="4" t="inlineStr">
        <is>
          <t>Additional Paid-In Capital [Member]</t>
        </is>
      </c>
    </row>
    <row r="64">
      <c r="A64" s="3" t="inlineStr">
        <is>
          <t>Class of Stock [Line Items]</t>
        </is>
      </c>
    </row>
    <row r="65">
      <c r="A65" s="4" t="inlineStr">
        <is>
          <t>Issuance of common stock for cash and receivables</t>
        </is>
      </c>
      <c r="B65" s="6" t="n">
        <v>19500</v>
      </c>
    </row>
    <row r="66">
      <c r="A66" s="4" t="inlineStr">
        <is>
          <t>Common stock shares issued for services, value</t>
        </is>
      </c>
      <c r="B66" s="6" t="n">
        <v>314000</v>
      </c>
    </row>
    <row r="67">
      <c r="A67" s="4" t="inlineStr">
        <is>
          <t>Value of common stock shares issued</t>
        </is>
      </c>
      <c r="C67" s="6" t="n">
        <v>59850</v>
      </c>
    </row>
    <row r="68">
      <c r="A68" s="4" t="inlineStr">
        <is>
          <t>Additional paid-in capital</t>
        </is>
      </c>
      <c r="D68" s="5" t="n">
        <v>5966175</v>
      </c>
    </row>
    <row r="69">
      <c r="A69" s="4" t="inlineStr">
        <is>
          <t>Additional Paid-In Capital [Member] | Notes Payable [Member]</t>
        </is>
      </c>
    </row>
    <row r="70">
      <c r="A70" s="3" t="inlineStr">
        <is>
          <t>Class of Stock [Line Items]</t>
        </is>
      </c>
    </row>
    <row r="71">
      <c r="A71" s="4" t="inlineStr">
        <is>
          <t>Additional paid-in capital</t>
        </is>
      </c>
      <c r="D71" s="5" t="n">
        <v>253871</v>
      </c>
    </row>
    <row r="72">
      <c r="A72" s="4" t="inlineStr">
        <is>
          <t>Additional Paid-In Capital [Member] | Officer [Member]</t>
        </is>
      </c>
    </row>
    <row r="73">
      <c r="A73" s="3" t="inlineStr">
        <is>
          <t>Class of Stock [Line Items]</t>
        </is>
      </c>
    </row>
    <row r="74">
      <c r="A74" s="4" t="inlineStr">
        <is>
          <t>Additional paid-in capital</t>
        </is>
      </c>
      <c r="D74" s="6" t="n">
        <v>5142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Apr. 03, 2020</t>
        </is>
      </c>
      <c r="C1" s="2" t="inlineStr">
        <is>
          <t>Mar. 31, 2019</t>
        </is>
      </c>
    </row>
    <row r="2">
      <c r="A2" s="4" t="inlineStr">
        <is>
          <t>Value of common stock shares issued</t>
        </is>
      </c>
      <c r="C2" s="6" t="n">
        <v>79350</v>
      </c>
    </row>
    <row r="3">
      <c r="A3" s="4" t="inlineStr">
        <is>
          <t>Subsequent Event [Member]</t>
        </is>
      </c>
    </row>
    <row r="4">
      <c r="A4" s="4" t="inlineStr">
        <is>
          <t>Number of common stock shares issued</t>
        </is>
      </c>
      <c r="B4" s="5" t="n">
        <v>75000000</v>
      </c>
    </row>
    <row r="5">
      <c r="A5" s="4" t="inlineStr">
        <is>
          <t>Value of common stock shares issued</t>
        </is>
      </c>
      <c r="B5" s="6" t="n">
        <v>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9" customWidth="1" min="5" max="5"/>
    <col width="13" customWidth="1" min="6" max="6"/>
  </cols>
  <sheetData>
    <row r="1">
      <c r="A1" s="1" t="inlineStr">
        <is>
          <t>Condensed and Consolidated Statements of Changes in Stockholders' Equity (Deficit) - USD ($)</t>
        </is>
      </c>
      <c r="B1" s="2" t="inlineStr">
        <is>
          <t>Common Stock [Member]</t>
        </is>
      </c>
      <c r="C1" s="2" t="inlineStr">
        <is>
          <t>Additional Paid-In Capital [Member]</t>
        </is>
      </c>
      <c r="D1" s="2" t="inlineStr">
        <is>
          <t>Shareholders Receivable [Member]</t>
        </is>
      </c>
      <c r="E1" s="2" t="inlineStr">
        <is>
          <t>Accumulated Deficit [Member]</t>
        </is>
      </c>
      <c r="F1" s="2" t="inlineStr">
        <is>
          <t>Total</t>
        </is>
      </c>
    </row>
    <row r="2">
      <c r="A2" s="4" t="inlineStr">
        <is>
          <t>Balance beginning at Dec. 31, 2018</t>
        </is>
      </c>
      <c r="B2" s="6" t="n">
        <v>38212</v>
      </c>
      <c r="C2" s="6" t="n">
        <v>49816650</v>
      </c>
      <c r="D2" s="4" t="inlineStr">
        <is>
          <t xml:space="preserve"> </t>
        </is>
      </c>
      <c r="E2" s="6" t="n">
        <v>-52760269</v>
      </c>
      <c r="F2" s="6" t="n">
        <v>-2905407</v>
      </c>
    </row>
    <row r="3">
      <c r="A3" s="4" t="inlineStr">
        <is>
          <t>Balance beginning, shares at Dec. 31, 2018</t>
        </is>
      </c>
      <c r="B3" s="5" t="n">
        <v>382117449</v>
      </c>
    </row>
    <row r="4">
      <c r="A4" s="4" t="inlineStr">
        <is>
          <t>Issuance of common stock for cash</t>
        </is>
      </c>
      <c r="B4" s="6" t="n">
        <v>19500</v>
      </c>
      <c r="C4" s="5" t="n">
        <v>59850</v>
      </c>
      <c r="D4" s="4" t="inlineStr">
        <is>
          <t xml:space="preserve"> </t>
        </is>
      </c>
      <c r="E4" s="4" t="inlineStr">
        <is>
          <t xml:space="preserve"> </t>
        </is>
      </c>
      <c r="F4" s="5" t="n">
        <v>79350</v>
      </c>
    </row>
    <row r="5">
      <c r="A5" s="4" t="inlineStr">
        <is>
          <t>Issuance of common stock for cash, shares</t>
        </is>
      </c>
      <c r="B5" s="5" t="n">
        <v>195000000</v>
      </c>
    </row>
    <row r="6">
      <c r="A6" s="4" t="inlineStr">
        <is>
          <t>Estimated fair value difference of common stock issued for cash below fair value</t>
        </is>
      </c>
      <c r="B6" s="4" t="inlineStr">
        <is>
          <t xml:space="preserve"> </t>
        </is>
      </c>
      <c r="C6" s="5" t="n">
        <v>4025650</v>
      </c>
      <c r="D6" s="4" t="inlineStr">
        <is>
          <t xml:space="preserve"> </t>
        </is>
      </c>
      <c r="E6" s="4" t="inlineStr">
        <is>
          <t xml:space="preserve"> </t>
        </is>
      </c>
      <c r="F6" s="5" t="n">
        <v>4025650</v>
      </c>
    </row>
    <row r="7">
      <c r="A7" s="4" t="inlineStr">
        <is>
          <t>Net income (loss)</t>
        </is>
      </c>
      <c r="B7" s="4" t="inlineStr">
        <is>
          <t xml:space="preserve"> </t>
        </is>
      </c>
      <c r="C7" s="4" t="inlineStr">
        <is>
          <t xml:space="preserve"> </t>
        </is>
      </c>
      <c r="D7" s="4" t="inlineStr">
        <is>
          <t xml:space="preserve"> </t>
        </is>
      </c>
      <c r="E7" s="5" t="n">
        <v>-11265200</v>
      </c>
      <c r="F7" s="5" t="n">
        <v>-11265200</v>
      </c>
    </row>
    <row r="8">
      <c r="A8" s="4" t="inlineStr">
        <is>
          <t>Balance ending at Mar. 31, 2019</t>
        </is>
      </c>
      <c r="B8" s="6" t="n">
        <v>57712</v>
      </c>
      <c r="C8" s="5" t="n">
        <v>53902150</v>
      </c>
      <c r="D8" s="4" t="inlineStr">
        <is>
          <t xml:space="preserve"> </t>
        </is>
      </c>
      <c r="E8" s="5" t="n">
        <v>-64025469</v>
      </c>
      <c r="F8" s="5" t="n">
        <v>-10065607</v>
      </c>
    </row>
    <row r="9">
      <c r="A9" s="4" t="inlineStr">
        <is>
          <t>Balance ending, shares at Mar. 31, 2019</t>
        </is>
      </c>
      <c r="B9" s="5" t="n">
        <v>577177449</v>
      </c>
    </row>
    <row r="10">
      <c r="A10" s="4" t="inlineStr">
        <is>
          <t>Balance beginning at Dec. 31, 2018</t>
        </is>
      </c>
      <c r="B10" s="6" t="n">
        <v>38212</v>
      </c>
      <c r="C10" s="5" t="n">
        <v>49816650</v>
      </c>
      <c r="D10" s="4" t="inlineStr">
        <is>
          <t xml:space="preserve"> </t>
        </is>
      </c>
      <c r="E10" s="5" t="n">
        <v>-52760269</v>
      </c>
      <c r="F10" s="5" t="n">
        <v>-2905407</v>
      </c>
    </row>
    <row r="11">
      <c r="A11" s="4" t="inlineStr">
        <is>
          <t>Balance beginning, shares at Dec. 31, 2018</t>
        </is>
      </c>
      <c r="B11" s="5" t="n">
        <v>382117449</v>
      </c>
    </row>
    <row r="12">
      <c r="A12" s="4" t="inlineStr">
        <is>
          <t>Issuance of common stock for cash</t>
        </is>
      </c>
      <c r="B12" s="6" t="n">
        <v>43575</v>
      </c>
    </row>
    <row r="13">
      <c r="A13" s="4" t="inlineStr">
        <is>
          <t>Issuance of common stock for cash, shares</t>
        </is>
      </c>
      <c r="B13" s="5" t="n">
        <v>435750000</v>
      </c>
    </row>
    <row r="14">
      <c r="A14" s="4" t="inlineStr">
        <is>
          <t>Balance ending at Dec. 31, 2019</t>
        </is>
      </c>
      <c r="B14" s="6" t="n">
        <v>129214</v>
      </c>
      <c r="C14" s="5" t="n">
        <v>58592366</v>
      </c>
      <c r="D14" s="5" t="n">
        <v>-25100</v>
      </c>
      <c r="E14" s="5" t="n">
        <v>-62885335</v>
      </c>
      <c r="F14" s="5" t="n">
        <v>-4188855</v>
      </c>
    </row>
    <row r="15">
      <c r="A15" s="4" t="inlineStr">
        <is>
          <t>Balance ending, shares at Dec. 31, 2019</t>
        </is>
      </c>
      <c r="B15" s="5" t="n">
        <v>1292135603</v>
      </c>
    </row>
    <row r="16">
      <c r="A16" s="4" t="inlineStr">
        <is>
          <t>Issuance of common stock for cash and receivables</t>
        </is>
      </c>
      <c r="B16" s="6" t="n">
        <v>20600</v>
      </c>
      <c r="C16" s="5" t="n">
        <v>19500</v>
      </c>
      <c r="D16" s="5" t="n">
        <v>-25100</v>
      </c>
      <c r="E16" s="4" t="inlineStr">
        <is>
          <t xml:space="preserve"> </t>
        </is>
      </c>
      <c r="F16" s="5" t="n">
        <v>15000</v>
      </c>
    </row>
    <row r="17">
      <c r="A17" s="4" t="inlineStr">
        <is>
          <t>Issuance of common stock for cash and receivables, shares</t>
        </is>
      </c>
      <c r="B17" s="5" t="n">
        <v>206000000</v>
      </c>
    </row>
    <row r="18">
      <c r="A18" s="4" t="inlineStr">
        <is>
          <t>Estimated difference in fair value of common stock issued for cash</t>
        </is>
      </c>
      <c r="B18" s="4" t="inlineStr">
        <is>
          <t xml:space="preserve"> </t>
        </is>
      </c>
      <c r="C18" s="5" t="n">
        <v>421200</v>
      </c>
      <c r="D18" s="4" t="inlineStr">
        <is>
          <t xml:space="preserve"> </t>
        </is>
      </c>
      <c r="E18" s="4" t="inlineStr">
        <is>
          <t xml:space="preserve"> </t>
        </is>
      </c>
      <c r="F18" s="5" t="n">
        <v>421200</v>
      </c>
    </row>
    <row r="19">
      <c r="A19" s="4" t="inlineStr">
        <is>
          <t>Issuance of common stock for services</t>
        </is>
      </c>
      <c r="B19" s="6" t="n">
        <v>31400</v>
      </c>
      <c r="C19" s="5" t="n">
        <v>314000</v>
      </c>
      <c r="D19" s="4" t="inlineStr">
        <is>
          <t xml:space="preserve"> </t>
        </is>
      </c>
      <c r="E19" s="4" t="inlineStr">
        <is>
          <t xml:space="preserve"> </t>
        </is>
      </c>
      <c r="F19" s="5" t="n">
        <v>345400</v>
      </c>
    </row>
    <row r="20">
      <c r="A20" s="4" t="inlineStr">
        <is>
          <t>Issuance of common stock for services, shares</t>
        </is>
      </c>
      <c r="B20" s="5" t="n">
        <v>314000000</v>
      </c>
    </row>
    <row r="21">
      <c r="A21" s="4" t="inlineStr">
        <is>
          <t>Issuance of common stock for services relared party</t>
        </is>
      </c>
      <c r="B21" s="6" t="n">
        <v>8000</v>
      </c>
      <c r="C21" s="5" t="n">
        <v>200000</v>
      </c>
      <c r="D21" s="4" t="inlineStr">
        <is>
          <t xml:space="preserve"> </t>
        </is>
      </c>
      <c r="E21" s="4" t="inlineStr">
        <is>
          <t xml:space="preserve"> </t>
        </is>
      </c>
      <c r="F21" s="5" t="n">
        <v>208000</v>
      </c>
    </row>
    <row r="22">
      <c r="A22" s="4" t="inlineStr">
        <is>
          <t>Issuance of common stock for services relared party, shares</t>
        </is>
      </c>
      <c r="B22" s="5" t="n">
        <v>80000000</v>
      </c>
    </row>
    <row r="23">
      <c r="A23" s="4" t="inlineStr">
        <is>
          <t>Issuance of common stock for convertible notes</t>
        </is>
      </c>
      <c r="B23" s="6" t="n">
        <v>2459</v>
      </c>
      <c r="C23" s="5" t="n">
        <v>12541</v>
      </c>
      <c r="D23" s="4" t="inlineStr">
        <is>
          <t xml:space="preserve"> </t>
        </is>
      </c>
      <c r="E23" s="4" t="inlineStr">
        <is>
          <t xml:space="preserve"> </t>
        </is>
      </c>
      <c r="F23" s="5" t="n">
        <v>15000</v>
      </c>
    </row>
    <row r="24">
      <c r="A24" s="4" t="inlineStr">
        <is>
          <t>Issuance of common stock for convertible notes, shares</t>
        </is>
      </c>
      <c r="B24" s="5" t="n">
        <v>24590164</v>
      </c>
    </row>
    <row r="25">
      <c r="A25" s="4" t="inlineStr">
        <is>
          <t>Issuance of common stock for related party note payable</t>
        </is>
      </c>
      <c r="B25" s="6" t="n">
        <v>22974</v>
      </c>
      <c r="C25" s="5" t="n">
        <v>209232</v>
      </c>
      <c r="D25" s="4" t="inlineStr">
        <is>
          <t xml:space="preserve"> </t>
        </is>
      </c>
      <c r="E25" s="4" t="inlineStr">
        <is>
          <t xml:space="preserve"> </t>
        </is>
      </c>
      <c r="F25" s="5" t="n">
        <v>232206</v>
      </c>
    </row>
    <row r="26">
      <c r="A26" s="4" t="inlineStr">
        <is>
          <t>Issuance of common stock for related party note payable, shares</t>
        </is>
      </c>
      <c r="B26" s="5" t="n">
        <v>229737650</v>
      </c>
    </row>
    <row r="27">
      <c r="A27" s="4" t="inlineStr">
        <is>
          <t>Estimated difference in fair value of common stock issued for related party notes payable</t>
        </is>
      </c>
      <c r="C27" s="5" t="n">
        <v>182032</v>
      </c>
      <c r="F27" s="5" t="n">
        <v>182032</v>
      </c>
    </row>
    <row r="28">
      <c r="A28" s="4" t="inlineStr">
        <is>
          <t>Issuance of common stock for exercise of warrants (noncash transaction)</t>
        </is>
      </c>
      <c r="B28" s="6" t="n">
        <v>9821</v>
      </c>
      <c r="C28" s="5" t="n">
        <v>-9821</v>
      </c>
      <c r="D28" s="4" t="inlineStr">
        <is>
          <t xml:space="preserve"> </t>
        </is>
      </c>
      <c r="E28" s="4" t="inlineStr">
        <is>
          <t xml:space="preserve"> </t>
        </is>
      </c>
      <c r="F28" s="4" t="inlineStr">
        <is>
          <t xml:space="preserve"> </t>
        </is>
      </c>
    </row>
    <row r="29">
      <c r="A29" s="4" t="inlineStr">
        <is>
          <t>Issuance of common stock for exercise of warrants (noncash transaction), shares</t>
        </is>
      </c>
      <c r="B29" s="5" t="n">
        <v>98214286</v>
      </c>
    </row>
    <row r="30">
      <c r="A30" s="4" t="inlineStr">
        <is>
          <t>Beneficial conversion feature of convertible note payable</t>
        </is>
      </c>
      <c r="B30" s="4" t="inlineStr">
        <is>
          <t xml:space="preserve"> </t>
        </is>
      </c>
      <c r="C30" s="5" t="n">
        <v>25000</v>
      </c>
      <c r="D30" s="4" t="inlineStr">
        <is>
          <t xml:space="preserve"> </t>
        </is>
      </c>
      <c r="E30" s="4" t="inlineStr">
        <is>
          <t xml:space="preserve"> </t>
        </is>
      </c>
      <c r="F30" s="5" t="n">
        <v>25000</v>
      </c>
    </row>
    <row r="31">
      <c r="A31" s="4" t="inlineStr">
        <is>
          <t>Net income (loss)</t>
        </is>
      </c>
      <c r="E31" s="5" t="n">
        <v>2793206</v>
      </c>
      <c r="F31" s="5" t="n">
        <v>2793206</v>
      </c>
    </row>
    <row r="32">
      <c r="A32" s="4" t="inlineStr">
        <is>
          <t>Balance ending at Mar. 31, 2020</t>
        </is>
      </c>
      <c r="B32" s="6" t="n">
        <v>224468</v>
      </c>
      <c r="C32" s="6" t="n">
        <v>59966050</v>
      </c>
      <c r="D32" s="6" t="n">
        <v>-50200</v>
      </c>
      <c r="E32" s="6" t="n">
        <v>-60092129</v>
      </c>
      <c r="F32" s="6" t="n">
        <v>48189</v>
      </c>
    </row>
    <row r="33">
      <c r="A33" s="4" t="inlineStr">
        <is>
          <t>Balance ending, shares at Mar. 31, 2020</t>
        </is>
      </c>
      <c r="B33" s="5" t="n">
        <v>2244677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an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OPERATING ACTIVITIES</t>
        </is>
      </c>
    </row>
    <row r="4">
      <c r="A4" s="4" t="inlineStr">
        <is>
          <t>Net income (loss)</t>
        </is>
      </c>
      <c r="B4" s="6" t="n">
        <v>2793206</v>
      </c>
      <c r="C4" s="6" t="n">
        <v>-11265200</v>
      </c>
    </row>
    <row r="5">
      <c r="A5" s="3" t="inlineStr">
        <is>
          <t>Adjustments to reconcile net income (loss) to net cash used in operating activities</t>
        </is>
      </c>
    </row>
    <row r="6">
      <c r="A6" s="4" t="inlineStr">
        <is>
          <t>Change in fair value of derivative liability</t>
        </is>
      </c>
      <c r="B6" s="5" t="n">
        <v>-3240220</v>
      </c>
      <c r="C6" s="5" t="n">
        <v>6721498</v>
      </c>
    </row>
    <row r="7">
      <c r="A7" s="4" t="inlineStr">
        <is>
          <t>Operating lease liability</t>
        </is>
      </c>
      <c r="B7" s="4" t="inlineStr">
        <is>
          <t xml:space="preserve"> </t>
        </is>
      </c>
      <c r="C7" s="5" t="n">
        <v>-2142</v>
      </c>
    </row>
    <row r="8">
      <c r="A8" s="4" t="inlineStr">
        <is>
          <t>Unrealized loss on investment in precious metals</t>
        </is>
      </c>
      <c r="B8" s="5" t="n">
        <v>60965</v>
      </c>
      <c r="C8" s="5" t="n">
        <v>2337</v>
      </c>
    </row>
    <row r="9">
      <c r="A9" s="4" t="inlineStr">
        <is>
          <t>Depreciation</t>
        </is>
      </c>
      <c r="B9" s="5" t="n">
        <v>2196</v>
      </c>
      <c r="C9" s="5" t="n">
        <v>4081</v>
      </c>
    </row>
    <row r="10">
      <c r="A10" s="4" t="inlineStr">
        <is>
          <t>Amortization of debt discount and issuance costs, net</t>
        </is>
      </c>
      <c r="B10" s="4" t="inlineStr">
        <is>
          <t xml:space="preserve"> </t>
        </is>
      </c>
      <c r="C10" s="5" t="n">
        <v>5889</v>
      </c>
    </row>
    <row r="11">
      <c r="A11" s="4" t="inlineStr">
        <is>
          <t>Common stock issued for services including amortization of prepaid consulting</t>
        </is>
      </c>
      <c r="B11" s="5" t="n">
        <v>553400</v>
      </c>
      <c r="C11" s="5" t="n">
        <v>4025650</v>
      </c>
    </row>
    <row r="12">
      <c r="A12" s="4" t="inlineStr">
        <is>
          <t>Excess of fair value of common stock issued for cash</t>
        </is>
      </c>
      <c r="B12" s="5" t="n">
        <v>421200</v>
      </c>
      <c r="C12" s="4" t="inlineStr">
        <is>
          <t xml:space="preserve"> </t>
        </is>
      </c>
    </row>
    <row r="13">
      <c r="A13" s="4" t="inlineStr">
        <is>
          <t>Excess of fair value of common stock issued to related party upon conversion of notes payable</t>
        </is>
      </c>
      <c r="B13" s="5" t="n">
        <v>182032</v>
      </c>
      <c r="C13" s="4" t="inlineStr">
        <is>
          <t xml:space="preserve"> </t>
        </is>
      </c>
    </row>
    <row r="14">
      <c r="A14" s="4" t="inlineStr">
        <is>
          <t>Amortization of beneficial conversion feature</t>
        </is>
      </c>
      <c r="B14" s="5" t="n">
        <v>6944</v>
      </c>
      <c r="C14" s="4" t="inlineStr">
        <is>
          <t xml:space="preserve"> </t>
        </is>
      </c>
    </row>
    <row r="15">
      <c r="A15" s="4" t="inlineStr">
        <is>
          <t>Gain on settlement of convertible notes payable</t>
        </is>
      </c>
      <c r="B15" s="5" t="n">
        <v>-766937</v>
      </c>
      <c r="C15" s="4" t="inlineStr">
        <is>
          <t xml:space="preserve"> </t>
        </is>
      </c>
    </row>
    <row r="16">
      <c r="A16" s="3" t="inlineStr">
        <is>
          <t>Changes in operating assets and liabilities</t>
        </is>
      </c>
    </row>
    <row r="17">
      <c r="A17" s="4" t="inlineStr">
        <is>
          <t>Accounts receivable</t>
        </is>
      </c>
      <c r="B17" s="5" t="n">
        <v>20961</v>
      </c>
      <c r="C17" s="5" t="n">
        <v>788</v>
      </c>
    </row>
    <row r="18">
      <c r="A18" s="4" t="inlineStr">
        <is>
          <t>Inventories - coins</t>
        </is>
      </c>
      <c r="B18" s="5" t="n">
        <v>-63637</v>
      </c>
      <c r="C18" s="5" t="n">
        <v>-40001</v>
      </c>
    </row>
    <row r="19">
      <c r="A19" s="4" t="inlineStr">
        <is>
          <t>Prepaid expenses</t>
        </is>
      </c>
      <c r="B19" s="5" t="n">
        <v>-171240</v>
      </c>
      <c r="C19" s="5" t="n">
        <v>380283</v>
      </c>
    </row>
    <row r="20">
      <c r="A20" s="4" t="inlineStr">
        <is>
          <t>Accounts payable and accrued expenses</t>
        </is>
      </c>
      <c r="B20" s="5" t="n">
        <v>47339</v>
      </c>
      <c r="C20" s="5" t="n">
        <v>62426</v>
      </c>
    </row>
    <row r="21">
      <c r="A21" s="4" t="inlineStr">
        <is>
          <t>Net cash used in operating activities</t>
        </is>
      </c>
      <c r="B21" s="5" t="n">
        <v>-153791</v>
      </c>
      <c r="C21" s="5" t="n">
        <v>-104391</v>
      </c>
    </row>
    <row r="22">
      <c r="A22" s="3" t="inlineStr">
        <is>
          <t>INVESTING ACTIVITIES</t>
        </is>
      </c>
    </row>
    <row r="23">
      <c r="A23" s="4" t="inlineStr">
        <is>
          <t>Net cash used in investing activities</t>
        </is>
      </c>
      <c r="B23" s="4" t="inlineStr">
        <is>
          <t xml:space="preserve"> </t>
        </is>
      </c>
      <c r="C23" s="4" t="inlineStr">
        <is>
          <t xml:space="preserve"> </t>
        </is>
      </c>
    </row>
    <row r="24">
      <c r="A24" s="3" t="inlineStr">
        <is>
          <t>FINANCING ACTIVITIES</t>
        </is>
      </c>
    </row>
    <row r="25">
      <c r="A25" s="4" t="inlineStr">
        <is>
          <t>Proceeds from issuance of common stock</t>
        </is>
      </c>
      <c r="B25" s="5" t="n">
        <v>15000</v>
      </c>
      <c r="C25" s="5" t="n">
        <v>79350</v>
      </c>
    </row>
    <row r="26">
      <c r="A26" s="4" t="inlineStr">
        <is>
          <t>Proceeds from convertible notes payable</t>
        </is>
      </c>
      <c r="B26" s="5" t="n">
        <v>25000</v>
      </c>
      <c r="C26" s="4" t="inlineStr">
        <is>
          <t xml:space="preserve"> </t>
        </is>
      </c>
    </row>
    <row r="27">
      <c r="A27" s="4" t="inlineStr">
        <is>
          <t>Payments on convertible notes payable</t>
        </is>
      </c>
      <c r="B27" s="5" t="n">
        <v>-539738</v>
      </c>
      <c r="C27" s="4" t="inlineStr">
        <is>
          <t xml:space="preserve"> </t>
        </is>
      </c>
    </row>
    <row r="28">
      <c r="A28" s="4" t="inlineStr">
        <is>
          <t>Stock payable</t>
        </is>
      </c>
      <c r="B28" s="5" t="n">
        <v>400000</v>
      </c>
      <c r="C28" s="4" t="inlineStr">
        <is>
          <t xml:space="preserve"> </t>
        </is>
      </c>
    </row>
    <row r="29">
      <c r="A29" s="4" t="inlineStr">
        <is>
          <t>Proceeds from notes payable related parties</t>
        </is>
      </c>
      <c r="B29" s="5" t="n">
        <v>151338</v>
      </c>
      <c r="C29" s="4" t="inlineStr">
        <is>
          <t xml:space="preserve"> </t>
        </is>
      </c>
    </row>
    <row r="30">
      <c r="A30" s="4" t="inlineStr">
        <is>
          <t>Payments on notes payable related parties</t>
        </is>
      </c>
      <c r="B30" s="4" t="inlineStr">
        <is>
          <t xml:space="preserve"> </t>
        </is>
      </c>
      <c r="C30" s="5" t="n">
        <v>-11726</v>
      </c>
    </row>
    <row r="31">
      <c r="A31" s="4" t="inlineStr">
        <is>
          <t>Net cash provided by financing activities</t>
        </is>
      </c>
      <c r="B31" s="5" t="n">
        <v>51600</v>
      </c>
      <c r="C31" s="5" t="n">
        <v>67624</v>
      </c>
    </row>
    <row r="32">
      <c r="A32" s="4" t="inlineStr">
        <is>
          <t>Net change in cash</t>
        </is>
      </c>
      <c r="B32" s="5" t="n">
        <v>-102191</v>
      </c>
      <c r="C32" s="5" t="n">
        <v>-36767</v>
      </c>
    </row>
    <row r="33">
      <c r="A33" s="4" t="inlineStr">
        <is>
          <t>Cash, beginning of period</t>
        </is>
      </c>
      <c r="B33" s="5" t="n">
        <v>153635</v>
      </c>
      <c r="C33" s="5" t="n">
        <v>84439</v>
      </c>
      <c r="D33" s="6" t="n">
        <v>84439</v>
      </c>
    </row>
    <row r="34">
      <c r="A34" s="4" t="inlineStr">
        <is>
          <t>Cash, end of period</t>
        </is>
      </c>
      <c r="B34" s="5" t="n">
        <v>51444</v>
      </c>
      <c r="C34" s="5" t="n">
        <v>47672</v>
      </c>
      <c r="D34" s="6" t="n">
        <v>153635</v>
      </c>
    </row>
    <row r="35">
      <c r="A35" s="3" t="inlineStr">
        <is>
          <t>SUPPLEMENTAL DISCLOSURE OF CASH FLOW ACTIVITIES:</t>
        </is>
      </c>
    </row>
    <row r="36">
      <c r="A36" s="4" t="inlineStr">
        <is>
          <t>Interest</t>
        </is>
      </c>
      <c r="B36" s="5" t="n">
        <v>150335</v>
      </c>
      <c r="C36" s="5" t="n">
        <v>1772</v>
      </c>
    </row>
    <row r="37">
      <c r="A37" s="4" t="inlineStr">
        <is>
          <t>Income taxes</t>
        </is>
      </c>
      <c r="B37" s="4" t="inlineStr">
        <is>
          <t xml:space="preserve"> </t>
        </is>
      </c>
      <c r="C37" s="4" t="inlineStr">
        <is>
          <t xml:space="preserve"> </t>
        </is>
      </c>
    </row>
    <row r="38">
      <c r="A38" s="3" t="inlineStr">
        <is>
          <t>SUPPLEMENTAL DISCLOSURE OF NON-CASH INVESTING AND FINANCING ACTIVITIES</t>
        </is>
      </c>
    </row>
    <row r="39">
      <c r="A39" s="4" t="inlineStr">
        <is>
          <t>Estimated fair value of common stock issued for conversion of related party debt</t>
        </is>
      </c>
      <c r="B39" s="5" t="n">
        <v>182032</v>
      </c>
      <c r="C39" s="4" t="inlineStr">
        <is>
          <t xml:space="preserve"> </t>
        </is>
      </c>
    </row>
    <row r="40">
      <c r="A40" s="4" t="inlineStr">
        <is>
          <t>Common stock issued for services</t>
        </is>
      </c>
      <c r="B40" s="5" t="n">
        <v>553400</v>
      </c>
      <c r="C40" s="4" t="inlineStr">
        <is>
          <t xml:space="preserve"> </t>
        </is>
      </c>
    </row>
    <row r="41">
      <c r="A41" s="4" t="inlineStr">
        <is>
          <t>Common stock issued in exchange for convertible notes</t>
        </is>
      </c>
      <c r="B41" s="6" t="n">
        <v>150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On July 18, 2013,
the Company changed its’ name from Sandgate Acquisition Corporation to Sunstock, Inc. On the same date, Jason Chang and Dr.
Ramnik S Clair were named as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The Company’s second store was relocated in December of
2015 under lease running through June 2017 and operated on a month to month lease from then until the store was closed in September
2018. The Company currently operates no variety retail stores. On October 22, 2018, Sunstock, Inc. acquired
all assets and liabilities of Mom’s Silver Shop, Inc. (the “Retail Store”) located in Sacramento, California.
Included in the assets acquired was approximately $60,000 in precious metals inventory and approximately $13,000 in net fixtures.
Also included were any licenses and permits, customer lists, logo, trade names, signs, and websites. Financing of the purchase
was by $20,056 cash, $33,000 unsecured note payable with principle payments of $1,000 per week for 33 weeks starting January 1,
2019 with 4.5% annual interest accrued on the unpaid balance (total accrued interest due August 27, 2019), and the assumption of
liabilities and lease obligations. The Retail Store specializes in buying and selling gold, silver, and rare coins, and is one
of the leading precious metals retailers in the greater Sacramento metropolitan are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BASIS OF PRESENTATION The accompanying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19, has been derived from audited condensed and consolidated financial statements, but does not
include all disclosures required by accounting principles generally accepted in the United States of America (“U.S. GAAP).
The accompanying unaudited condensed and consolidated financial statements as of March 31, 2020 and for the three months ended
March 31,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densed and consolidated financial
statements and related notes to the financial statements included in the Company’s Annual Report on Form 10-K for the year
ended December 31, 2019 as filed with the U.S. Securities and Exchange Commission (SEC) on the opinion of management, all material
adjustments (consisting of normal recurring BASIS OF PRESENTATION (CONTINUED) adjustments) considered necessary for a fair
presentation have been made to the condensed and consolidated financial statements. The condensed and consolidated financial statements
include all material adjustments (consisting of all normal accruals) necessary to make the condensed and consolidated financial
statements not misleading as required by Regulation S-X Rule 10-01. Operating results for the three months ended March 31, 2020
are not necessary indicative of the results that may be expected for the year ended December 31, 2020 or any future period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20 and December 31, 2019. INVENTORIES COLLECTIBLE COINS – MOM’S SILVER SHOP The Company acquired the Retail Store in October
2018 to enter the market for collectible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198,632 at March 31, 2020 compared to
$134,995 at December 31, 2019.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AND COINS HELD FOR INVESTMENT
- SUNSTOCK Inventories of precious
metals and coins held for investment at March 31, 2020 also include $336,908 of bullion and bullion coins and $397,873 at December
31, 2019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is subsequently recorded at fair market values on a quarterly basis. The fair value of the
inventory is determined using pricing and data derived from the markets on which the underlying commodities are traded. Precious
metals commodities inventories are classified in Level 1 of the valuation hierarchy. The Company has continuously experienced a
shortage of cash and has had significantly past due obligations. While the Company’s preference is to hold the silver bullion
to achieve long-term gains, the bullion is available to pay current obligations PRECIOUS METALS
AND COINS HELD FOR INVESTMENT – SUNSTOCK (CONTINUED) should the Company
not be able to raise cash through issuance of stock or notes payable. Thus, the Company believes that including the silver bullion
in current assets under inventory is appropriate. The change in fair value of the precious metals
was included in the financial statements herein as recorded on the Company’s Statements of Operations as an unrealized loss
in precious metals of $60,965 for the three months ended March 31, 2020 and $2,337 for the three months ended March 31, 2019. PROPERTY AND EQUIPMENT Property and equipment are stated at cost.
Depreciation is computed using the straight-line method over the estimated useful lives of 3 to 5 years. Any leasehold improvements
are amortiz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three months ended March 31, 2020 and 2019. There can be no assurance, however, that market conditions
will not change or demand for the Company’s services will continue, which could result in impairment of long-lived assets
in the future. REVENUE RECOGNITION The Company adopted Financial Accounting Standards
Board (“FASB”) Accounting Standards Codification (“ASC”) Topic 606, Revenue from Contracts with Customers
.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REVENUE RECOGNITION (CONTINUED)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s at March 31, 2020 and December 31, 2019.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three months ended March 31, 2019,
there were no potentially dilutive shares that were included in the diluted loss per share as their effect would have been antidilutive
for the years then ended. For the three months ended March 31, 2020,
there were 93,406,593 potentially dilutive shares that were included in the diluted earnings per share.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March 31, 2020 and December 31, 2019, the
Company’s financial instruments include cash, accounts receivable and accounts payable. The carrying amount of cash, accounts
receivable and accounts payable approximates fair value due to the short-term maturities of these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0</t>
        </is>
      </c>
    </row>
    <row r="3">
      <c r="A3" s="3" t="inlineStr">
        <is>
          <t>Organization, Consolidation and Presentation of Financial Statements [Abstract]</t>
        </is>
      </c>
    </row>
    <row r="4">
      <c r="A4" s="4" t="inlineStr">
        <is>
          <t>Going Concern</t>
        </is>
      </c>
      <c r="B4" s="4" t="inlineStr">
        <is>
          <t>NOTE 2 - GOING CONCERN The Company has not posted operating income
since inception. It has an accumulated deficit of $60,092,129 as of March 31, 2020.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condensed an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0, outstanding convertible
notes payable balances as of December 31, 2019, were either converted to common stock or paid off. In relation to that, the Company
has had discussions with a third party in regards to raising funds through a private placement of equity which, if it occurs, will
provide the Company with funds to expand its operations and likely eliminate the going concern iss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0</t>
        </is>
      </c>
    </row>
    <row r="3">
      <c r="A3" s="3" t="inlineStr">
        <is>
          <t>Accounting Standards Update and Change in Accounting Principle [Abstract]</t>
        </is>
      </c>
    </row>
    <row r="4">
      <c r="A4" s="4" t="inlineStr">
        <is>
          <t>Recent Accounting Pronouncements</t>
        </is>
      </c>
      <c r="B4" s="4" t="inlineStr">
        <is>
          <t xml:space="preserve">NOTE 3 - RECENT ACCOUNTING PRONOUNCEMENTS In December 2019, FASB issued Accounting Standards
Update (ASU) No. 2019-12, Simplifying the Accounting for Income Taxes (Topic 740).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foreign subsidiary when a foreign equity method investment becomes a subsidiary.
4 Exception to the general methodology for calculating income taxes in an interim period when a year-to-date loss exceeds the anticipated loss for the year. The amendments in the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ing to employee stock ownership plans and investments in qualified affordable housing projects accounted for by using the equity method. The amendments in this ASU are effective for
fiscal years beginning after December 15, 2020, and interim periods within fiscal years beginning after December 15, 2021. The
Company believes that adoption of the ASU will not have a material effect on its financial statement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primary impact to the financial position upon adoption was
the recognition, on a discounted basis, of the minimum commitments on the balance sheet under our noncancelable operating lease
resulting in the recording of a right of use asset and lease obligation. The following table summarizes the impact of
Topic 842 on our condensed consolidated balance sheet upon adoption on January 1, 2019:
January 1, 2019 (unaudited)
pre-adoption adoption impact post-adoption
Assets
Right of use lease asset $ - $ 59,777 $ 59,777
Total assets $ - $ 59,777 $ 59,777
Liabilities and Stockholders’ Equity
Operating lease liability – current $ - $ 9,088 $ 9,088
Operating lease liability - non-current - 50,689 50,689
Total liabilities and stockholders’ equity $ - $ 59,777 $ 59,7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2:04Z</dcterms:created>
  <dcterms:modified xmlns:dcterms="http://purl.org/dc/terms/" xmlns:xsi="http://www.w3.org/2001/XMLSchema-instance" xsi:type="dcterms:W3CDTF">2020-06-29T16:02:04Z</dcterms:modified>
</cp:coreProperties>
</file>